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ummary of Significant Accounti" sheetId="8" state="visible" r:id="rId8"/>
    <sheet xmlns:r="http://schemas.openxmlformats.org/officeDocument/2006/relationships" name="Newly Issued Accounting Pronoun"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Long-Term Related Party Payable"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Other Assets and Liabilities" sheetId="18" state="visible" r:id="rId18"/>
    <sheet xmlns:r="http://schemas.openxmlformats.org/officeDocument/2006/relationships" name="Divestiture of the Pediatric As" sheetId="19" state="visible" r:id="rId19"/>
    <sheet xmlns:r="http://schemas.openxmlformats.org/officeDocument/2006/relationships" name="Restructuring Costs" sheetId="20" state="visible" r:id="rId20"/>
    <sheet xmlns:r="http://schemas.openxmlformats.org/officeDocument/2006/relationships" name="Net Income (Loss) Per Share" sheetId="21" state="visible" r:id="rId21"/>
    <sheet xmlns:r="http://schemas.openxmlformats.org/officeDocument/2006/relationships" name="Comprehensive Income (Loss)" sheetId="22" state="visible" r:id="rId22"/>
    <sheet xmlns:r="http://schemas.openxmlformats.org/officeDocument/2006/relationships" name="Shareholders' Equity" sheetId="23" state="visible" r:id="rId23"/>
    <sheet xmlns:r="http://schemas.openxmlformats.org/officeDocument/2006/relationships" name="Company Operations by Product" sheetId="24" state="visible" r:id="rId24"/>
    <sheet xmlns:r="http://schemas.openxmlformats.org/officeDocument/2006/relationships" name="Commitments and Contingencies" sheetId="25" state="visible" r:id="rId25"/>
    <sheet xmlns:r="http://schemas.openxmlformats.org/officeDocument/2006/relationships" name="Summary of Significant Accoun26" sheetId="26" state="visible" r:id="rId26"/>
    <sheet xmlns:r="http://schemas.openxmlformats.org/officeDocument/2006/relationships" name="Fair Value Measurement (Tables)" sheetId="27" state="visible" r:id="rId27"/>
    <sheet xmlns:r="http://schemas.openxmlformats.org/officeDocument/2006/relationships" name="Marketable Securities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Long-Term Related Party Payab31"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Other Assets and Liabilities (T" sheetId="34" state="visible" r:id="rId34"/>
    <sheet xmlns:r="http://schemas.openxmlformats.org/officeDocument/2006/relationships" name="Restructuring Costs (Tables)" sheetId="35" state="visible" r:id="rId35"/>
    <sheet xmlns:r="http://schemas.openxmlformats.org/officeDocument/2006/relationships" name="Net Income (Loss) Per Share (Ta" sheetId="36" state="visible" r:id="rId36"/>
    <sheet xmlns:r="http://schemas.openxmlformats.org/officeDocument/2006/relationships" name="Comprehensive Income (Loss) (Ta" sheetId="37" state="visible" r:id="rId37"/>
    <sheet xmlns:r="http://schemas.openxmlformats.org/officeDocument/2006/relationships" name="Shareholders' Equity (Tables)" sheetId="38" state="visible" r:id="rId38"/>
    <sheet xmlns:r="http://schemas.openxmlformats.org/officeDocument/2006/relationships" name="Company Operations by Product (" sheetId="39" state="visible" r:id="rId39"/>
    <sheet xmlns:r="http://schemas.openxmlformats.org/officeDocument/2006/relationships" name="Commitments and Contingencies -" sheetId="40" state="visible" r:id="rId40"/>
    <sheet xmlns:r="http://schemas.openxmlformats.org/officeDocument/2006/relationships" name="Summary of Significant Accoun41" sheetId="41" state="visible" r:id="rId41"/>
    <sheet xmlns:r="http://schemas.openxmlformats.org/officeDocument/2006/relationships" name="Revenue Recognition (Details)" sheetId="42" state="visible" r:id="rId42"/>
    <sheet xmlns:r="http://schemas.openxmlformats.org/officeDocument/2006/relationships" name="Fair Value Measurement Fair Val" sheetId="43" state="visible" r:id="rId43"/>
    <sheet xmlns:r="http://schemas.openxmlformats.org/officeDocument/2006/relationships" name="Marketable Securities - Summary" sheetId="44" state="visible" r:id="rId44"/>
    <sheet xmlns:r="http://schemas.openxmlformats.org/officeDocument/2006/relationships" name="Marketable Securities Marketabl" sheetId="45" state="visible" r:id="rId45"/>
    <sheet xmlns:r="http://schemas.openxmlformats.org/officeDocument/2006/relationships" name="Inventories (Details)"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Long-Term Related Party Payab50" sheetId="50" state="visible" r:id="rId50"/>
    <sheet xmlns:r="http://schemas.openxmlformats.org/officeDocument/2006/relationships" name="Long-Term Related Party Payab51" sheetId="51" state="visible" r:id="rId51"/>
    <sheet xmlns:r="http://schemas.openxmlformats.org/officeDocument/2006/relationships" name="Long-Term Related Party Payab52" sheetId="52" state="visible" r:id="rId52"/>
    <sheet xmlns:r="http://schemas.openxmlformats.org/officeDocument/2006/relationships" name="Long-Term Related Party Payab53" sheetId="53" state="visible" r:id="rId53"/>
    <sheet xmlns:r="http://schemas.openxmlformats.org/officeDocument/2006/relationships" name="Long-Term Debt Schedule of Debt" sheetId="54" state="visible" r:id="rId54"/>
    <sheet xmlns:r="http://schemas.openxmlformats.org/officeDocument/2006/relationships" name="Long-Term Debt (Details)" sheetId="55" state="visible" r:id="rId55"/>
    <sheet xmlns:r="http://schemas.openxmlformats.org/officeDocument/2006/relationships" name="Income Taxes - Narrative (Detai" sheetId="56" state="visible" r:id="rId56"/>
    <sheet xmlns:r="http://schemas.openxmlformats.org/officeDocument/2006/relationships" name="Income Taxes - Income (Loss) Be" sheetId="57" state="visible" r:id="rId57"/>
    <sheet xmlns:r="http://schemas.openxmlformats.org/officeDocument/2006/relationships" name="Income Taxes - Reconciliation o" sheetId="58" state="visible" r:id="rId58"/>
    <sheet xmlns:r="http://schemas.openxmlformats.org/officeDocument/2006/relationships" name="Other Assets and Liabilities - " sheetId="59" state="visible" r:id="rId59"/>
    <sheet xmlns:r="http://schemas.openxmlformats.org/officeDocument/2006/relationships" name="Other Assets and Liabilities 60" sheetId="60" state="visible" r:id="rId60"/>
    <sheet xmlns:r="http://schemas.openxmlformats.org/officeDocument/2006/relationships" name="Other Assets and Liabilities 61" sheetId="61" state="visible" r:id="rId61"/>
    <sheet xmlns:r="http://schemas.openxmlformats.org/officeDocument/2006/relationships" name="Other Assets and Liabilities 62" sheetId="62" state="visible" r:id="rId62"/>
    <sheet xmlns:r="http://schemas.openxmlformats.org/officeDocument/2006/relationships" name="Divestiture of the Pediatric 63" sheetId="63" state="visible" r:id="rId63"/>
    <sheet xmlns:r="http://schemas.openxmlformats.org/officeDocument/2006/relationships" name="Restructuring Costs (Details Te" sheetId="64" state="visible" r:id="rId64"/>
    <sheet xmlns:r="http://schemas.openxmlformats.org/officeDocument/2006/relationships" name="Restructuring Costs - Severance" sheetId="65" state="visible" r:id="rId65"/>
    <sheet xmlns:r="http://schemas.openxmlformats.org/officeDocument/2006/relationships" name="Net Income (Loss) Per Share - R" sheetId="66" state="visible" r:id="rId66"/>
    <sheet xmlns:r="http://schemas.openxmlformats.org/officeDocument/2006/relationships" name="Net Income (Loss) Per Share (De" sheetId="67" state="visible" r:id="rId67"/>
    <sheet xmlns:r="http://schemas.openxmlformats.org/officeDocument/2006/relationships" name="Comprehensive Income (Loss) - C" sheetId="68" state="visible" r:id="rId68"/>
    <sheet xmlns:r="http://schemas.openxmlformats.org/officeDocument/2006/relationships" name="Comprehensive Income (Loss) (De" sheetId="69" state="visible" r:id="rId69"/>
    <sheet xmlns:r="http://schemas.openxmlformats.org/officeDocument/2006/relationships" name="Shareholders' Equity - Reconcil" sheetId="70" state="visible" r:id="rId70"/>
    <sheet xmlns:r="http://schemas.openxmlformats.org/officeDocument/2006/relationships" name="Shareholders' Equity Shareholde" sheetId="71" state="visible" r:id="rId71"/>
    <sheet xmlns:r="http://schemas.openxmlformats.org/officeDocument/2006/relationships" name="Company Operations by Product -" sheetId="72" state="visible" r:id="rId72"/>
    <sheet xmlns:r="http://schemas.openxmlformats.org/officeDocument/2006/relationships" name="Commitments and Contingencies N" sheetId="73" state="visible" r:id="rId73"/>
    <sheet xmlns:r="http://schemas.openxmlformats.org/officeDocument/2006/relationships" name="Commitments and Contingencies P" sheetId="74" state="visible" r:id="rId74"/>
  </sheets>
  <definedNames/>
  <calcPr calcId="124519" fullCalcOnLoad="1"/>
</workbook>
</file>

<file path=xl/sharedStrings.xml><?xml version="1.0" encoding="utf-8"?>
<sst xmlns="http://schemas.openxmlformats.org/spreadsheetml/2006/main" uniqueCount="602">
  <si>
    <t>Document And Entity Information - shares</t>
  </si>
  <si>
    <t>6 Months Ended</t>
  </si>
  <si>
    <t>Jun. 30, 2018</t>
  </si>
  <si>
    <t>Aug. 02, 2018</t>
  </si>
  <si>
    <t>Document And Entity Information [Abstract]</t>
  </si>
  <si>
    <t>Entity Registrant Name</t>
  </si>
  <si>
    <t>AVADEL PHARMACEUTICALS PLC</t>
  </si>
  <si>
    <t>Entity Central Index Key</t>
  </si>
  <si>
    <t>Trading Symbol</t>
  </si>
  <si>
    <t>AVDL</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UNAUDITED CONDENSED CONSOLIDATED STATEMENTS OF INCOME (LOSS) - USD ($) shares in Thousands, $ in Thousands</t>
  </si>
  <si>
    <t>3 Months Ended</t>
  </si>
  <si>
    <t>Jun. 30, 2017</t>
  </si>
  <si>
    <t>Revenues:</t>
  </si>
  <si>
    <t>Product sales</t>
  </si>
  <si>
    <t>License revenue</t>
  </si>
  <si>
    <t>Total revenues</t>
  </si>
  <si>
    <t>Operating expenses:</t>
  </si>
  <si>
    <t>Cost of products</t>
  </si>
  <si>
    <t>Research and development expenses</t>
  </si>
  <si>
    <t>Selling, general and administrative expenses</t>
  </si>
  <si>
    <t>Intangible asset amortization</t>
  </si>
  <si>
    <t>Gain - changes in fair value of related party contingent consideration</t>
  </si>
  <si>
    <t>Restructuring costs</t>
  </si>
  <si>
    <t>Total operating expenses</t>
  </si>
  <si>
    <t>Operating (loss) income</t>
  </si>
  <si>
    <t>Investment and other income (expense), net</t>
  </si>
  <si>
    <t>Interest expense, net</t>
  </si>
  <si>
    <t>Other income - changes in fair value of related party payable</t>
  </si>
  <si>
    <t>(Loss) income before income taxes</t>
  </si>
  <si>
    <t>Income tax (benefit) provision</t>
  </si>
  <si>
    <t>Net (loss) income</t>
  </si>
  <si>
    <t>Net income (loss) per share - basic (in dollars per share)</t>
  </si>
  <si>
    <t>Net income (loss) per share - diluted (in dollars per share)</t>
  </si>
  <si>
    <t>Weighted average number of shares outstanding - basic (in shares)</t>
  </si>
  <si>
    <t>Weighted average number of shares outstanding - diluted (in shares)</t>
  </si>
  <si>
    <t>UNAUDITED CONDENSED CONSOLIDATED STATEMENTS OF COMPREHENSIVE INCOME (LOSS) - USD ($) $ in Thousands</t>
  </si>
  <si>
    <t>Other Comprehensive Income (Loss), Tax [Abstract]</t>
  </si>
  <si>
    <t>Other comprehensive (loss) income, net of tax:</t>
  </si>
  <si>
    <t>Foreign currency translation (loss) gain</t>
  </si>
  <si>
    <t>Net other comprehensive income (loss), net of ($11), ($26), ($70) and ($92) tax, respectively</t>
  </si>
  <si>
    <t>Total other comprehensive (loss) income, net of tax</t>
  </si>
  <si>
    <t>Total comprehensive (loss) income</t>
  </si>
  <si>
    <t>UNAUDITED CONDENSED CONSOLIDATED STATEMENTS OF COMPREHENSIVE INCOME (LOSS) (Parenthetical) - USD ($) $ in Thousands</t>
  </si>
  <si>
    <t>Statement of Comprehensive Income [Abstract]</t>
  </si>
  <si>
    <t>Other comprehensive income, tax</t>
  </si>
  <si>
    <t>UNAUDITED CONDENSED CONSOLIDATED BALANCE SHEETS - USD ($) $ in Thousands</t>
  </si>
  <si>
    <t>Dec. 31, 2017</t>
  </si>
  <si>
    <t>Current assets:</t>
  </si>
  <si>
    <t>Cash and cash equivalents</t>
  </si>
  <si>
    <t>Marketable securities</t>
  </si>
  <si>
    <t>Accounts receivable</t>
  </si>
  <si>
    <t>Inventories</t>
  </si>
  <si>
    <t>Prepaid expenses and other current assets</t>
  </si>
  <si>
    <t>Total current assets</t>
  </si>
  <si>
    <t>Property and equipment, net</t>
  </si>
  <si>
    <t>Goodwill</t>
  </si>
  <si>
    <t>Intangible assets, net</t>
  </si>
  <si>
    <t>Research and development tax credit receivable</t>
  </si>
  <si>
    <t>Other non-current assets</t>
  </si>
  <si>
    <t>Total assets</t>
  </si>
  <si>
    <t>Current liabilities:</t>
  </si>
  <si>
    <t>Current portion of long-term debt</t>
  </si>
  <si>
    <t>Current portion of long-term related party payable</t>
  </si>
  <si>
    <t>Accounts payable</t>
  </si>
  <si>
    <t>Deferred revenue</t>
  </si>
  <si>
    <t>Accrued expenses</t>
  </si>
  <si>
    <t>Other current liabilities</t>
  </si>
  <si>
    <t>Total current liabilities</t>
  </si>
  <si>
    <t>Long-term debt, less current portion</t>
  </si>
  <si>
    <t>Long-term related party payable, less current portion</t>
  </si>
  <si>
    <t>Other non-current liabilities</t>
  </si>
  <si>
    <t>Total liabilities</t>
  </si>
  <si>
    <t>Shareholders’ equity:</t>
  </si>
  <si>
    <t>Preferred shares, $0.01 nominal value; 50,000 shares authorized at June 30, 2018 and December 31, 2017, respectively; none issued or outstanding at June 30, 2018 and December 31, 2017, respectively</t>
  </si>
  <si>
    <t>Ordinary shares, nominal value of $0.01; 500,000 shares authorized; 42,148 issued and 36,740 outstanding at June 30, 2018 and 41,463 issued and 39,346 outstanding at December 31, 2017</t>
  </si>
  <si>
    <t>Treasury shares, at cost, 5,408 and 2,117 shares held at June 30, 2018 and December 31, 2017, respectively</t>
  </si>
  <si>
    <t>Additional paid-in capital</t>
  </si>
  <si>
    <t>Accumulated deficit</t>
  </si>
  <si>
    <t>Accumulated other comprehensive loss</t>
  </si>
  <si>
    <t>Total shareholders’ equity</t>
  </si>
  <si>
    <t>Total liabilities and shareholders’ equity</t>
  </si>
  <si>
    <t>UNAUDITED CONDENSED CONSOLIDATED BALANCE SHEETS (Parenthetical)</t>
  </si>
  <si>
    <t>Jun. 30, 2018$ / sharesshares</t>
  </si>
  <si>
    <t>Dec. 31, 2017$ / sharesshares</t>
  </si>
  <si>
    <t>Statement of Financial Position [Abstract]</t>
  </si>
  <si>
    <t>Preferred shares, nominal value (in usd per share) | $ / shares</t>
  </si>
  <si>
    <t>Preferred shares, shares authorized (in shares)</t>
  </si>
  <si>
    <t>Preferred shares, shares issued (in shares)</t>
  </si>
  <si>
    <t>Preferred shares, shares outstanding (in shares)</t>
  </si>
  <si>
    <t>Ordinary shares, nominal value (in usd per share) | (per share)</t>
  </si>
  <si>
    <t>Ordinary shares, shares authorized (in shares)</t>
  </si>
  <si>
    <t>Ordinary shares, shares issued (in shares)</t>
  </si>
  <si>
    <t>Ordinary shares, shares outstanding (in shares)</t>
  </si>
  <si>
    <t>Treasury stock, shares held (in shares)</t>
  </si>
  <si>
    <t>UNAUDITED CONDENSED CONSOLIDATED STATEMENTS OF CASH FLOWS - USD ($) $ in Thousands</t>
  </si>
  <si>
    <t>Cash flows from operating activities:</t>
  </si>
  <si>
    <t>Adjustments to reconcile net (loss) income to net cash provided by operating activities:</t>
  </si>
  <si>
    <t>Depreciation and amortization</t>
  </si>
  <si>
    <t>Amortization of premiums on marketable securities</t>
  </si>
  <si>
    <t>Foreign exchange loss</t>
  </si>
  <si>
    <t>Remeasurement of related party acquisition-related contingent consideration</t>
  </si>
  <si>
    <t>Remeasurement of related party financing-related contingent consideration</t>
  </si>
  <si>
    <t>Amortization of debt discount and debt issuance costs</t>
  </si>
  <si>
    <t>Change in deferred tax and income tax deferred charge</t>
  </si>
  <si>
    <t>Stock-based compensation expense</t>
  </si>
  <si>
    <t>Other adjustments</t>
  </si>
  <si>
    <t>Net changes in assets and liabilities</t>
  </si>
  <si>
    <t>Accounts payable &amp; other current liabilities</t>
  </si>
  <si>
    <t>Earn-out payments for related party contingent consideration in excess of acquisition-date fair value</t>
  </si>
  <si>
    <t>Royalty payments for related party payable in excess of original fair value</t>
  </si>
  <si>
    <t>Other assets and liabilities</t>
  </si>
  <si>
    <t>Net cash (used in) provided by operating activities</t>
  </si>
  <si>
    <t>Cash flows from investing activities:</t>
  </si>
  <si>
    <t>Purchases of property and equipment</t>
  </si>
  <si>
    <t>Purchase of intangible asset</t>
  </si>
  <si>
    <t>Proceeds from sales of marketable securities</t>
  </si>
  <si>
    <t>Purchases of marketable securities</t>
  </si>
  <si>
    <t>Net cash used in investing activities</t>
  </si>
  <si>
    <t>Cash flows from financing activities:</t>
  </si>
  <si>
    <t>Earn-out payments for related party contingent consideration</t>
  </si>
  <si>
    <t>Proceeds from debt issuance</t>
  </si>
  <si>
    <t>Payments for debt issuance costs</t>
  </si>
  <si>
    <t>Share repurchases</t>
  </si>
  <si>
    <t>Cash proceeds from the issuance of ordinary shares and warrants</t>
  </si>
  <si>
    <t>Other financing activities, net</t>
  </si>
  <si>
    <t>Net cash provided by (used in) financing activities</t>
  </si>
  <si>
    <t>Effect of foreign currency exchange rate changes on cash and cash equivalents</t>
  </si>
  <si>
    <t>Net change in cash and cash equivalents</t>
  </si>
  <si>
    <t>Cash and cash equivalents at January 1,</t>
  </si>
  <si>
    <t>Cash and cash equivalents at June 30,</t>
  </si>
  <si>
    <t>Supplemental disclosures of cash flow information:</t>
  </si>
  <si>
    <t>Interest paid</t>
  </si>
  <si>
    <t>Income taxes paid</t>
  </si>
  <si>
    <t>Summary of Significant Accounting Policies</t>
  </si>
  <si>
    <t>Accounting Policies [Abstract]</t>
  </si>
  <si>
    <t>Summary of Significant Accounting Policies Nature of Operations. Avadel Pharmaceuticals plc (“Avadel,” the “Company,” “we,” “our,” or “us”) is a branded specialty pharmaceutical company focused on being a leading provider of innovative medicines for chronic urological, central nervous system, and sleep disorders. We are committed to growing our portfolio of product offerings across these therapeutic categories through acquisition and internal development. We also have a commercial portfolio of sterile injectables used in the hospital setting. The Company is headquartered in Dublin, Ireland with operations in St. Louis, Missouri and Lyon, France. For more information, please visit www.avadel.com. Our current portfolio of products and product candidates focuses on the urology, central nervous system (CNS), and hospital markets. Our current marketed products include: Akovaz® (ephedrine sulfate injection, USP), an alpha- and beta-adrenergic agonist and a norepinephrine-releasing agent that is indicated for the treatment of clinically important hypotension occurring in the setting of anesthesia. Bloxiverz® (neostigmine methylsulfate injection), a cholinesterase inhibitor, is indicated for the reversal of the effects of non-depolarizing neuromuscular blocking agents (NMBAs) after surgery. Vazculep® (phenylephrine hydrochloride injection), an alpha-1 adrenergic receptor agonist indicated for the treatment of clinically important hypotension resulting primarily from vasodilation in the setting of anesthesia. Noctiva™, a vasopressin analog indicated for the treatment of nocturia due to nocturnal polyuria in adults who awaken at least two times per night to void. The Company was incorporated in Ireland on December 1, 2015 as a private limited company, and re-registered as an Irish public limited company on November 21, 2016. Our headquarters are in Dublin, Ireland and we have operations in St. Louis, Missouri, United States, and Lyon, France. The Company is an Irish public limited company, or plc, and is the successor to Flamel Technologies S.A., a French société anonyme (“Flamel”), as the result of the merger of Flamel with and into the Company which was completed at 11:59:59 p.m., Central Europe Time, on December 31, 2016 (the “Merger”) pursuant to the agreement between Flamel and Avadel entitled Common Draft Terms of Cross-Border Merger dated as of June 29, 2016 (the “Merger Agreement”). Immediately prior to the Merger, the Company was a wholly owned subsidiary of Flamel. As a result of the Merger Agreement: • Flamel ceased to exist as a separate entity and the Company continued as the surviving entity and assumed all of the assets and liabilities of Flamel. • our authorized share capital is $5,500 divided into 500,000 ordinary shares with a nominal value of $0.01 each and 50,000 preferred shares with a nominal value of $0.01 each. ◦ all outstanding ordinary shares of Flamel, €0.122 nominal value per share, were canceled and exchanged on a one-for-one basis for newly issued ordinary shares of the Company, $0.01 nominal value per share. ◦ our board of directors is authorized to issue preferred shares on a non-pre-emptive basis, for a maximum period of five years, at which point it may be renewed by shareholders. The board of directors has discretion to dictate terms attached to the preferred shares, including voting, dividend, conversion rights, and priority relative to other classes of shares with respect to dividends and upon a liquidation. • all outstanding American Depositary Shares (ADSs) representing ordinary shares of Flamel were canceled and exchanged on a one-for-one basis for ADSs representing ordinary shares of the Company. Thus, the Merger changed the jurisdiction of our incorporation from France to Ireland, and an ordinary share of the Company held (either directly or represented by an ADS) immediately after the Merger continued to represent the same proportional interest in our equity owned by the holder of a share of Flamel immediately prior to the Merger. Prior to completion of the Merger, the Flamel ADSs were listed on the Nasdaq Global Market (“Nasdaq”) under the trading symbol “FLML”; and immediately after the Merger the Company’s ADSs were listed for and began trading on Nasdaq on January 3, 2017 under the trading symbol “AVDL.” Further details about the reincorporation, the Merger and the Merger Agreement are contained in our definitive proxy statement filed with the Securities and Exchange Commission on July 5, 2016. Under Irish law, the Company can only pay dividends and repurchase shares out of distributable reserves, as discussed further in the Company’s proxy statement filed with the SEC as of July 5, 2016. Upon completion of the Merger, the Company did not have any distributable reserves. On February 15, 2017, the Company filed a petition with the High Court of Ireland seeking the court’s confirmation of a reduction of the Company’s share premium so that it can be treated as distributable reserves for the purposes of Irish law. On March 6, 2017, the High Court issued its order approving the reduction of the Company’s share premium by $317,254 which can be treated as distributable reserves. Basis of Presentation. The Condensed Consolidated Balance Sheet as of December 31, 2017, which is primarily derived from the prior year 2017 audited consolidated financial statements, and the interim condensed consolidated financial statements presented herein, have been prepared in accordance with accounting principles generally accepted in the United States (U.S. GAAP), the requirements of Form 10-Q and Article 10 of Regulation S-X and, consequently, do not include all information or footnotes required by U.S. GAAP for complete financial statements or all the disclosures normally made in an annual report on Form 10-K. Accordingly, the condensed consolidated financial statements included herein should be read in conjunction with the audited consolidated financial statements and footnotes included in the Company’s 2017 Annual Report on Form 10-K filed with the SEC on March 16, 2018. The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material intercompany accounts and transactions have been eliminated. Results for interim periods are not necessarily indicative of the results to be expected during the remainder of the current year or for any future period. Our results of operations for the period January 1, 2018 through February 16, 2018 and for the three and six months ended June 30, 2017 include the results of FSC Therapeutics and FSC Laboratories, Inc., which is also a subsidiary of the Company (collectively “FSC”), prior to its February 16, 2018 disposition date. See Note 12 : Divestiture of the Pediatric Assets , for additional information. All intercompany accounts and transactions have been eliminated. Revenue. Revenue includes sales of pharmaceutical products, licensing fees, and, if any, milestone payments for research and development (“R&amp;D”) achievements. Effective January 1, 2018, the Company adopted Accounting Standards Codification (“ASC”) Topic 606, “Revenue from Contracts with Customers” using the modified retrospective transition method applied to all open contracts as at December 31, 2017. The adoption of the new standard did not have a material effect on the overall timing or amount of revenue recognized when compared to prior accounting standards. See Note 3 : Revenue Recognition for expanded disclosures related to this new pronouncement.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and Services The Company sells products primarily through wholesalers and considers these wholesalers to be its customers. Under ASC 606, revenue from product sales is recognized when the customer obtains control of the Company’s product, which occurs typically upon receipt by the customer. As is customary in the pharmaceutical industry, the Company’s gross product sales are subject to a variety of price deduction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License Revenue The Company from time to time may enter into out-licensing agreements which are within the scope of ASC 606 under which it licenses certain rights to its products or intellectual property to third parties. The terms of these arrangements typically include payment to the Company of one or more of the following: non-refundable, upfront license fees; development, regulatory, and commercial milestone payments. Each of these payments results in license revenue. For a complete discussion of the accounting for net product revenue and license revenues, see Note 3 : Revenue Recognition .</t>
  </si>
  <si>
    <t>Newly Issued Accounting Pronouncements</t>
  </si>
  <si>
    <t>New Accounting Pronouncements and Changes in Accounting Principles [Abstract]</t>
  </si>
  <si>
    <t>Newly Issued Accounting Standards In March 2017, the Financial Accounting Standards Board (“FASB”) issued Accounting Standard Update (“ASU”) No. 2017-07, “ Improving the Presentation of Net Periodic Pension Cost and Net Periodic Postretirement Benefit Costs .” The standard requires the service component of pension and other postretirement benefit expense to be presented in the same statement of income lines as other employee compensation costs, however, the other components will be presented outside of operating income. In addition, only the service cost component will be eligible for capitalization in assets. The Company adopted this standard and it had an immaterial impact on our condensed consolidated financial statements. In January 2017, the FASB issued ASU 2017-04, “ Intangibles - Goodwill and Other: Simplifying the Test for Goodwill Impairment .”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is effective for the Company in the first calendar quarter of 2020. Early adoption is permitted for interim or annual goodwill impairment tests performed on testing dates after January 1, 2017. The Company will assess the timing of adoption and impact of this guidance to future impairment considerations. In February 2016, the FASB issued ASU 2016-02, “ Leases ” which supersedes ASC 840 “ Leases ” and creates a new topic, ASC 842 “ Leases .” This update requires lessees to recognize on their balance sheet a lease liability and a lease asset for all leases, including operating leases, with a term greater than 12 months.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new accounting standard on our condensed consolidated financial statements.</t>
  </si>
  <si>
    <t>Revenue Recognition</t>
  </si>
  <si>
    <t>Deferred Revenue Disclosure [Abstract]</t>
  </si>
  <si>
    <t>Revenue Recognition The Company generates revenue primarily from the sale of pharmaceutical products to customers. The Company also generates revenue from licensing arrangements whereby the Company provides access to certain of its intellectual property. Periods prior to January 1, 2018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ed revenue from product sales when title and risk of ownership transferred to the customer, which was typically upon delivery to the customer and when the selling price was determinable. Licensing Revenues From time to time, the Company enters into licensing agreements for the license of technology used for developing modified/controlled release of oral pharmaceutical products. Non-refundable fees where the Company had continuing performance obligations were deferred and recognized ratably over the projected performance period. Milestone payments, which were typically related to regulatory, commercial or other achievements by the Company or their licensees and distributors, were recognized as revenues when the milestone was accomplished and collection was reasonably assured. Periods commencing January 1, 2018 Product Sales and Services Effective January 1, 2018, the Company implemented ASC 606, Revenue From Contracts With Customers . The Company sells products primarily through wholesalers and considers these wholesalers to be its customers. Under ASC 606, revenue from product sales is recognized when the customer obtains control of the Company’s product and the Company’s performance obligations are met, which occurs typically upon receipt of delivery to the customer. As is customary in the pharmaceutical industry, the Company’s gross product sales are subject to a variety of price deductions in arriving at reported net product sales. These adjustments include estimates for product returns, chargebacks, payment discounts, rebates, and other sales allowances and are estimated when the product is delivered based on analysis of historical data for the product or comparable products, as well as future expectations for such products. When the Company performs shipping and handling activities after the transfer of control to the customer (e.g., when control transfers prior to delivery), they are considered as fulfillment activities, and accordingly, the costs are accrued for when the related revenue is recognized. The Company determines that such services do not transfer a good/service to the customer, but are considered administrative in nature to sell products to customers and accounts for such services as a fulfillment activity. Reserves to reduce Gross Revenues to Net Revenues Revenues from product sales are recorded at the net selling price, which includes estimates to reduce gross product sales to net product sales resulting from product returns, chargebacks, payment discounts, rebates, and other sales allowances that are offered within contracts between the Company and its customers and end users. These reserves are based on the amounts earned or to be claimed on the related sales and are classified as reductions of accounts receivable (if the amount is payable to the customer) or a liability (if the amount is payable to a party other than a customer). Where appropriate, these estimates take into consideration relevant factors such as the Company’s historical experience, current contractual and statutory requirements, specific known market events and trends, industry data and forecasted customer buying and payment patterns. Overall, these reserves reflect the Company’s best estimates to reduce gross selling price to net selling price to which it expects to be entitled based on the terms of its contracts. The actual selling price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maintains a returns policy, that generally offers customers a right of return for product that has been purchased from the Company. The Company estimates the amount of product returns and records this estimate as a reduction of revenue in the period the related product revenue is recognized. The Company currently estimates product return liabilities based on analysis of historical data for the product or comparable products, as well as future expectations for such products. Chargebacks, Discounts and Rebates Chargebacks, discounts and rebates represent the estimated obligations resulting from contractual commitments to sell products to its customers or end users at prices lower than the list prices charged to our wholesale customers. Customers charge the Company for the difference between the gross selling price they pay for the product and the ultimate contractual price agreed to between the Company and these end users. These reserves are established in the same period that the related revenue is recognized, resulting in a reduction of product revenue and accounts receivable. Chargeback amounts are estimated at the time of sale to the customer. Revenue from licensing arrangements The terms of the Company’s licensing agreements may contain multiple performance obligations, including certain R&amp;D activities. The terms of these arrangements typically include payment to the Company of one or more of the following: non-refundable, up-front license fees; development, regulatory and commercial milestone payments. Each of these payments results in license revenues . License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which includes development milestone payments, the Company evaluates whether the milestones are considered probable of being reached and estimates the amount to be included in the transaction price, if any, using the most likely amount method. If it is probable that a significant revenue reversal would not occur, the associated milestone value is included in the transaction price. Disaggregation of revenue The Company’s primary source of revenue is from the sale of pharmaceutical products, which are equally affected by the same economic factors as it relates to the nature, amount, timing, and uncertainty of revenue and cash flows. For further detail about the Company’s revenues by product, see Note 17 : Company Operations by Product . Contract Balances The Company does not recognize revenue in advance of invoicing its customers and therefore has no related contract assets. A receivable is recognized in the period the Company sells its products and when the Company’s right to consideration is unconditional. See the condensed consolidated balance sheets for the balance of accounts receivable at June 30, 2018 . See below for contract liability discussion and balance related to a license agreement. There were no material deferred contract costs at June 30, 2018 . Transaction Price Allocated to the Remaining Performance Obligation For product sales, the Company generally satisfies its performance obligations within the same period the product is delivered. For certain licenses of intellectual property, specifically those with performance obligations satisfied over time, the Company allocates a portion of the transaction price to that performance obligation and recognizes revenue using an appropriate measure of progress towards development of the product. At June 30, 2018 , the Company had deferred revenue of $1,724 representing the unsatisfied performance obligations associated with a license agreement. The Company has elected certain of the optional exemptions from the disclosure requirement for remaining performance obligations for specific situations in which an entity need not estimate variable consideration to recognize revenue. Accordingly, the Company applies the practical expedient in Topic 606 to its stand-alone contracts and does not disclose information about variable consideration from remaining performance obligations for which the Company recognizes revenue.</t>
  </si>
  <si>
    <t>Fair Value Measurement</t>
  </si>
  <si>
    <t>Fair Value Disclosures [Abstract]</t>
  </si>
  <si>
    <t>Fair Value Measurement The Company is required to measure certain assets and liabilities at fair value, either upon initial recognition or for subsequent accounting or reporting. For example, we use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defines fair value as a market-based measurement that should be determined based on the assumptions that marketplace participants would use in pricing an asset or liability. When estimating fair value, depending on the nature and complexity of the asset or liability, we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condensed consolidated balance sheets: As of June 30, 2018 As of December 31, 2017 Fair Value Measurements: Level 1 Level 2 Level 3 Level 1 Level 2 Level 3 Marketable securities (see Note 5 ) Equity securities $ 10,312 $ — $ — $ 468 $ — $ — Money market funds 66,430 — — 44,481 — — Corporate bonds — 35,038 — — 9,262 — Government securities - U.S. — 14,899 — — 19,050 — Other fixed-income securities — 7,950 — — 4,250 — Total assets $ 76,742 $ 57,887 $ — $ 44,949 $ 32,562 $ — Related party payable (see Note 8 ) — — 52,177 — — 98,925 Total liabilities $ — $ — $ 52,177 $ — $ — $ 98,925 A review of fair value hierarchy classifications is conducted on a quarterly basis. Changes in the observability of valuation inputs may result in a reclassification for certain financial assets or liabilities. During the periods ended June 30, 2018 and December 31, 2017 , respectively, there were no transfers in and out of Level 1, 2, or 3. During the three month periods ended June 30, 2018 and 2017 , respectively, we did not recognize any other-than-temporary impairment loss. Some of the Company’s financial instruments, such as cash and cash equivalents, accounts receivable and accounts payable, are reflected in the balance sheet at carrying value, which approximates fair value due to their short-term nature. Debt We estimate the fair value of our $143,750 aggregate principal amount of 4.50% exchangeable senior notes due 2023 (the “2018 Notes”) based on interest rates that would be currently available to the Company for issuance of similar types of debt instruments with similar terms and remaining maturities, which is classified as a Level 2 input. The estimated fair value of the 2018 Notes at June 30, 2018 is $110,294 . Additionally, the Company’s other debt is reflected in the balance sheet at carrying value, which approximates fair value, as these represent non-interest bearing grants from the French government and are repayable only if the research project is technically or commercially successful. See Note 9 : Long-Term Debt for additional information regarding our debt obligations.</t>
  </si>
  <si>
    <t>Marketable Securities</t>
  </si>
  <si>
    <t>Investments, Debt and Equity Securities [Abstract]</t>
  </si>
  <si>
    <t>Marketable Securities The Company has investments in available-for-sale marketable securities which are recorded at fair market value. Prior to January 1, 2018, unrealized gains and losses on all securities are recorded as other comprehensive income (loss) in shareholders’ equity, net of income tax effects. On January 1, 2018, the Company adopted ASU 2016-01, which requires the change in the fair value of available-for-sale equity investments to be recognized in our condensed consolidated statements of income (loss) rather than as a component of our condensed consolidated statement of comprehensive income (loss). For the three months ended June 30, 2018 , the net unrealized gain on our available-for-sale equity investments was $112 and for the six months ended June 30, 2018, the net unrealized loss on our available-for-sale equity investments was $186 , and were recorded as a component of investment income in the accompanying condensed consolidated statements of income (loss). For comparability purposes, net unrealized gains on our available-for-sale equity investments of $186 and $894 were recorded as other comprehensive income in shareholders’ equity, net of income tax effects for the three and six months ended June 30, 2017. The following tables show the Company’s available-for-sale securities’ adjusted cost, gross unrealized gains, gross unrealized losses and fair value by significant investment category as of June 30, 2018 and December 31, 2017 , respectively: June 30, 2018 Marketable Securities: Adjusted Cost Unrealized Gains Unrealized Losses Fair Value Equity securities $ 10,498 $ 35 $ (221 ) $ 10,312 Money market funds 66,343 87 — 66,430 Corporate bonds 35,271 7 (240 ) 35,038 Government securities - U.S. 15,027 5 (133 ) 14,899 Other fixed-income securities 7,970 4 (24 ) 7,950 Total $ 135,109 $ 138 $ (618 ) $ 134,629 December 31, 2017 Marketable Securities: Adjusted Cost Unrealized Gains Unrealized Losses Fair Value Equity securities $ 443 $ 31 $ (6 ) $ 468 Money market funds 44,525 — (44 ) 44,481 Corporate bonds 9,285 1 (24 ) 9,262 Government securities - U.S. 19,080 — (30 ) 19,050 Other fixed-income securities 4,259 — (9 ) 4,250 Total $ 77,592 $ 32 $ (113 ) $ 77,511 We determine realized gains or losses on the sale of marketable securities on a specific identification method. We recognized gross realized gains of $22 and $12 for the three months ended June 30, 2018 , and 2017 , respectively. These realized gains were offset by realized losses of $194 and $228 for the three months ended June 30, 2018 , and 2017 , respectively. We recognized gross realized gains of $235 and $101 for the six months ended June 30, 2018 , and 2017 , respectively. These realized gains were offset by realized losses of $328 and $746 for the six months ended June 30, 2018 , and 2017 , respectively. We reflect these gains and losses as a component of investment income in the accompanying condensed consolidated statements of income (loss). The following table summarizes the estimated fair value of our investments in marketable debt securities, accounted for as available-for-sale securities and classified by the contractual maturity date of the securities as of June 30, 2018 : Maturities Marketable Debt Securities: Less than 1 Year 1-5 Years 5-10 Years Greater than 10 Years Total Corporate bonds $ 20,673 $ 14,365 $ — $ — $ 35,038 Government securities - U.S. — 13,909 — 990 14,899 Other fixed-income securities 51 7,899 — — 7,950 Total $ 20,724 $ 36,173 $ — $ 990 $ 57,887 The Company has classified our investment in available-for-sale marketable securities as current assets in the condensed consolidated balance sheets as the securities need to be available for use, if required, to fund current operations. There are no restrictions on the sale of any securities in our investment portfolio.</t>
  </si>
  <si>
    <t>Inventory Disclosure [Abstract]</t>
  </si>
  <si>
    <t>Inventories The principal categories of inventories, net reserves of $2,852 and $1,039 at June 30, 2018 and December 31, 2017 , respectively, are comprised of the following: Inventory: June 30, 2018 December 31, 2017 Finished goods $ 4,425 $ 4,774 Raw materials 1,299 1,383 Total $ 5,724 $ 6,157</t>
  </si>
  <si>
    <t>Goodwill and Intangible Assets</t>
  </si>
  <si>
    <t>Goodwill and Intangible Assets Disclosure [Abstract]</t>
  </si>
  <si>
    <t>Goodwill and Intangible Assets The Company’s amortizable and unamortizable intangible assets at June 30, 2018 and December 31, 2017 are as follows: June 30, 2018 December 31, 2017 Goodwill and Intangible Assets: Gross Value Accumulated Amortization Net Carrying Amount Gross Value Accumulated Amortization Net Carrying Amount Amortizable intangible assets: Acquired developed technology - Noctiva $ 73,111 $ (4,186 ) $ 68,925 $ 73,111 $ (1,401 ) $ 71,710 Acquired developed technology - Vazculep 12,061 (10,024 ) 2,037 12,061 (9,616 ) 2,445 Acquired product marketing rights (1) — — — 16,600 (2,132 ) 14,468 Acquired developed technology (1) — — — 4,300 (634 ) 3,666 Total amortizable intangible assets $ 85,172 $ (14,210 ) $ 70,962 $ 106,072 $ (13,783 ) $ 92,289 Unamortizable intangible assets: Goodwill $ 18,491 $ — $ 18,491 $ 18,491 $ — $ 18,491 Total unamortizable intangible assets $ 18,491 $ — $ 18,491 $ 18,491 $ — $ 18,491 (1) These intangible assets were assumed by the buyer as part of the disposition of the pediatrics products on February 16, 2018. See Note 12 : Divestiture of the Pediatric Assets . The Company recorded amortization expense related to amortizable intangible assets of $1,609 and $564 for the three months ended June 30, 2018 and 2017 , respectively and $3,376 and $1,128 for the six months ended June 30, 2018 and 2017, respectively. Amortizable intangible assets are amortized over their estimated useful lives, which range from three to fifteen years. Estimated amortization of intangible assets for the next five years is as follows: Estimated Amortization Expense: Amount 2018 $ 6,619 2019 6,439 2020 6,439 2021 5,624 2022 5,624</t>
  </si>
  <si>
    <t>Long-Term Related Party Payable</t>
  </si>
  <si>
    <t>Debt Disclosure [Abstract]</t>
  </si>
  <si>
    <t>Long-Term Related Party Payable Long-term related party payable and related activity are reported at fair value and consist of the following at June 30, 2018 and December 31, 2017 : Activity during the Six Months Ended June 30, 2018 Changes in Fair Value of Related Party Payable Long-Term Related Party Payable: Balance, December 31, 2017 Payments to Related Parties Operating Expense Other Expense Warrant Exercise Disposal Balance, Acquisition-related contingent consideration: Warrants - Éclat Pharmaceuticals (a) $ 2,479 $ — $ (312 ) $ — $ (2,167 ) $ — $ — Earn-out payments - Éclat Pharmaceuticals (b) 67,744 (11,113 ) (9,851 ) — — — 46,780 Royalty agreement - FSC (c) 5,740 (645 ) 242 — — (5,337 ) — Financing-related: — Royalty agreement - Deerfield (d) 5,392 (1,096 ) — (682 ) — — 3,614 Royalty agreement - Broadfin (e) 2,570 (522 ) — (325 ) — — 1,723 Long-term liability - FSC (f) 15,000 — — — — (15,000 ) — Total related party payable 98,925 $ (13,376 ) $ (9,921 ) $ (1,007 ) $ (2,167 ) $ (20,337 ) 52,117 Less: Current portion (25,007 ) (14,067 ) Total long-term related party payable $ 73,918 $ 38,050 Long-term related party payable and related activity are reported at fair value and consist of the following at June 30, 2018 and March 31, 2018: Activity during the Three Months Ended June 30, 2018 Changes in Fair Value of Related Party Payable Long-Term Related Party Payable: Balance, Payments to Related Parties Operating Expense Other Expense Balance, June 30, 2018 Acquisition-related contingent consideration: Earn-out payments - Éclat Pharmaceuticals (b) $ 64,983 $ (5,323 ) $ (12,880 ) $ — $ 46,780 Royalty agreement - FSC (c) 252 (243 ) (9 ) — — Financing-related: Royalty agreement - Deerfield (d) 5,101 (537 ) — (950 ) 3,614 Royalty agreement - Broadfin (e) 2,431 (256 ) — (452 ) 1,723 Total related party payable 72,767 $ (6,359 ) $ (12,889 ) $ (1,402 ) 52,117 Less: Current portion (21,121 ) (14,067 ) Total long-term related party payable $ 51,646 $ 38,050 (a) As part of the consideration for the Company’s acquisition of Éclat on March 13, 2012, the Company issued two warrants to a related party with a six -year term which allow for the purchase of a combined total of 3,300 ordinary shares of Avadel. One warrant was exercisable for 2,200 shares at an exercise price of $7.44 per share, and the other warrant was exercisable for 1,100 shares at an exercise price of $11.00 per share. On February 23, 2018, the related party exercised in full the warrant to purchase 2,200 ordinary shares. These warrants were settled by delivering to the related party cash of $2,911 and approximately 603 ADS. On March 12, 2018, the remaining warrants to purchase 1,100 ordinary shares expired. The fair value of the warrants is estimated on a quarterly basis using a Black-Scholes option pricing model with the following assumptions at December 31, 2017: Assumptions for the Warrant Valuation: December 31, 2017 Stock price $ 8.20 Weighted average exercise price per share 8.63 Expected term (years) 0.25 Expected volatility 37.90 % Risk-free interest rate 1.39 % Expected dividend yield — These Black-Scholes fair value measurements are based on significant inputs not observable in the market and thus represent a level 3 measurement as defined in ASC 820. The fair value of the warrant consideration was most sensitive to movement in the Company’s share price and expected volatility at the balance sheet date. Expected term : The expected term of the options or warrants represents the period of time between the grant date and the time the options or warrants are either exercised or forfeited, including an estimate of future forfeitures for outstanding options or warrants. Given the limited historical data and the grant of stock options and warrants to a limited population,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Company has not distributed any dividends since its inception and has no plan to distribute dividends in the foreseeable future. At the closing date of the 2012 Éclat acquisition and at December 31, 2017, it was uncertain whether the Company would ultimately fulfill its obligation under these warrants using ordinary shares or cash. Accordingly, pursuant to the guidance of ASC 480, the Company determined that these warrants should be classified as a liability. This classification as a liability was further supported by the Company’s determination, pursuant to the guidance of ASC 815-40-15-7(i), that these warrants could also not be considered as being indexed to the Company’s own ordinary shares, on the basis that the exercise price for the warrants is determined in U.S. dollars, although the functional currency of the Company at the closing date of the Éclat acquisition was the Euro. (b) In March 2012, the Company acquired all of the membership interests of Éclat from Breaking Stick Holdings, L.L.C. (“Breaking Stick”, formerly Éclat Holdings), an affiliate of Deerfield. Breaking Stick is majority owned by Deerfield, with a minority interest owned by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This obligation was assumed by the buyer as part of the disposition of the pediatrics products on February 16, 2018. See Note 12 : Divestiture of the Pediatric Assets .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Eclat products.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s of payments totaling $1,050 annually for five years with a final payment in January 2021 of $15,000 . Substantially all of FSC’s and its subsidiaries’ assets are pledged as collateral to Deerfield. This obligation was assumed by the buyer as part of the disposition of the pediatrics products on February 16, 2018. See Note 12 : Divestiture of the Pediatric Assets . At June 30, 2018 , the fair value of each related party payable listed in (b), (d) and (e) above was estimated using a discounted cash flow model based on estimated and projected annual net revenues or gross profit, as appropriate, of each of the specified Éclat products using an appropriate risk-adjusted discount rate of 15% . These fair value measurements are based on significant inputs not observable in the market and thus represent a level 3 measurement as defined in ASC 820. Subsequent changes in the fair value of the acquisition-related related party payables, resulting primarily from management’s revision of key assumptions, will be recorded in the condensed consolidated statements of income (loss) in the line items entitled “Changes in fair value of related party contingent consideration” for items noted in (b) above and in “Other expense - changes in fair value of related party payable” for items (d) and (e) above. See Note 1: Summary of Significant Accounting Policies under the caption Acquisition-related Contingent Consideration and Financing-related Royalty Agreements in Part II, Item 8 of the Company’s 2017 Annual Report on Form 10-K for more information on key assumptions used to determine the fair value of these liabilities. The Company has chosen to make a fair value election pursuant to ASC 825, “Financial Instruments” for its royalty agreements detailed in items (d) and (e) above. These financing-related liabilities are recorded at fair market value on the condensed consolidated balance sheets and the periodic change in fair market value is recorded as a component of “Other expense – change in fair value of related party payable” on the condensed consolidated statements of income (loss). The following table summarizes changes to the related party payables, a recurring Level 3 measurement, for the six -month periods ended June 30, 2018 and 2017 , respectively: Related Party Payable Rollforward: Balance Balance, December 31, 2016 $ 169,347 Payments of related party payable (19,467 ) Fair value adjustments (1) (22,421 ) Balance, June 30, 2017 $ 127,459 Balance, December 31, 2017 $ 98,925 Payments of related party payable (13,376 ) Fair value adjustments (1) (10,928 ) Warrant exercise (2,167 ) Disposition of the pediatrics products (20,337 ) Balance, June 30, 2018 $ 52,117 (1) Fair value adjustments are reported as changes in fair value of related party contingent consideration and Other expense - changes in fair value of related party payable in the condensed consolidated statements of income (loss).</t>
  </si>
  <si>
    <t>Long-Term Debt</t>
  </si>
  <si>
    <t>Long-Term Debt Long-Term debt is summarized as follows: June 30, 2018 December 31, 2017 Principal amount of 4.50% exchangeable senior notes due 2023 $ 143,750 $ — Less: debt discount and issuance costs, net 30,869 — Net carrying amount of liability component 112,881 — Other 265 267 Subtotal 113,146 267 Less: current maturities (108 ) (111 ) Long-term debt $ 113,038 $ 156 Equity component: Equity component of exchangeable notes, net of issuance costs $ 26,699 $ — Issuance of Debt Securities On February 16, 2018, Avadel Finance Cayman Limited, a Cayman Islands exempted company (the “Issuer”) and an indirect wholly-owned subsidiary of the Company, issued $125,000 aggregate principal amount of 4.50% exchangeable senior notes due 2023 (the “2018 Notes”) in a private placement (the “Offering”) to qualified institutional buyers pursuant to Rule 144A under the Securities Act. In connection with the Offering, the Issuer granted the initial purchasers of the 2018 Notes a 30-day option to purchase up to an additional $18,750 aggregate principal amount of the 2018 Notes, which was fully exercised on February 16, 2018. Net proceeds received by the Company, after issuance costs and discounts, were approximately $137,560 . The Company pays 4.50% cash interest per year on the principal amount of the 2018 Notes, payable semi-annually in arrears on February 1 and August 1 of each year, beginning on August 1, 2018, to holders of record at the close of business on the preceding January 15 or July 15, respectively. Interest accrues on the principal amount of the 2018 Notes from and including the date the 2018 Notes were issued or from, and including, the last date in respect of which interest has been paid or provided for, as the case may be, to, but excluding, the next interest payment date. The 2018 Notes are general, unsecured obligations of the Issuer, and are fully and unconditionally guaranteed by the Company on a senior unsecured basis. There are no financial debt covenants associated with the 2018 Notes. The 2018 Notes are the Company’s senior unsecured obligations and rank equally in right of payment with all of the Company’s existing and future senior unsecured indebtedness and effectively junior to any of the Company’s existing and future secured indebtedness, to the extent of the value of the assets securing such indebtedness. The 2018 Notes will be exchangeable at the option of the holders at an initial exchange rate of 92.6956 ADSs per $1 principal amount of 2018 Notes, which is equivalent to an initial exchange price of approximately $10.79 per ADS. Such initial exchange price represents a premium of approximately 20% to the $8.99 per ADS closing price on The Nasdaq Global Market on February 13, 2018. Upon the exchange of any 2018 Notes, the Issuer will pay or cause to be delivered, as the case may be, cash, ADSs or a combination of cash and ADSs, at the Issuer’s election. Holders of the 2018 Notes may convert their 2018 Notes, at their option, only under the following circumstances prior to the close of business on the business day immediately preceding August 1, 2022, under the circumstances and during the periods set forth below and regardless of the conditions described below, on or after August 1, 2022 and prior to the close of business on the business day immediately preceding the maturity date: • Prior to the close of business on the business day immediately preceding August 1, 2022, a holder of the 2018 Notes may surrender all or any portion of its 2018 Notes for exchange at any time during the five business day period immediately after any five consecutive trading day period (the “Measurement Period”) in which the trading price per $1 principal amount of 2018 Notes, as determined following a request by a holder of the 2018 Notes, for each trading day of the measurement period was less than 98% of the product of the last reported sale price of the ADSs and the exchange rate on each such trading day. • If a transaction or event that constitutes a fundamental change or a make-whole fundamental change occurs prior to the close of business on the business day immediately preceding August 1, 2022, regardless of whether a holder of the 2018 Notes has the right to require the Company to repurchase the 2018 Notes, or if Avadel is a party to a merger event that occurs prior to the close of business on the business day immediately preceding August 1, 2022, all or any portion of a the holder’s 2018 Notes may be surrendered for exchange at any time from or after the date that is 95 scheduled trading days prior to the anticipated effective date of the transaction (or, if later, the earlier of (x) the business day after the Company gives notice of such transaction and (y) the actual effective date of such transaction) until 35 trading days after the actual effective date of such transaction or, if such transaction also constitutes a fundamental change, until the related fundamental change repurchase date. • Prior to the close of business on the business day immediately preceding August 1, 2022, a holder of the 2018 Notes may surrender all or any portion of its 2018 Notes for exchange at any time during any calendar quarter commencing after the calendar quarter ending on June 30, 2018 (and only during such calendar quarter), if the last reported sale price of the ADSs for at least 20 trading days (whether or not consecutive) during the period of 30 consecutive trading days ending on, and including, the last trading day of the immediately preceding calendar quarter is greater than or equal to 130% of the exchange price on each applicable trading day. • If the Company calls the 2018 Notes for redemption pursuant to Article 16 prior to the close of business on the business day immediately preceding August 1, 2022, then a holder of the 2018 Notes may surrender all or any portion of its 2018 Notes for exchange at any time prior to the close of business on the second business day prior to the redemption date, even if the 2018 Notes are not otherwise exchangeable at such time. After that time, the right to exchange shall expire, unless the Company defaults in the payment of the redemption price, in which case a holder of the 2018 Notes may exchange its 2018 Notes until the redemption price has been paid or duly provided for. The Company considered the guidance in ASC 815-15, Embedded Derivatives , to determine if this instrument contains an embedded feature that should be separately accounted for as a derivative. ASC 815 provides for an exception to this rule when convertible notes, as host instruments, are deemed to be conventional, as defined by ASC 815-40. The Company determined that this exception applies due, in part, to our ability to settle the 2018 Notes in cash, ADSs or a combination of cash and ADSs, at our option. The Company has therefore applied the guidance provided by ASC 470-20, Debt with Conversion and Other Options which requires that the 2018 Notes be separated into debt and equity components at issuance and a value be assigned to each.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18 Notes was recognized as a debt discount and represents the difference between the proceeds from the issuance of the 2018 Notes and the fair value of the liability of the 2018 Notes on its issuance date. The excess of the principal amount of the liability component over its carrying amount (the “Debt Discount”) is amortized to interest expense using the effective interest method over the term of the 2018 Notes. The equity component is not remeasured as long as it continues to meet the conditions for equity classification. In connection with the issuance of the 2018 Notes, we incurred approximately $6,190 of debt issuance costs, which primarily consisted of underwriting, legal and other professional fees, and allocated these costs to the liability and equity components based on the allocation of the proceeds. Of the total $6,190 of debt issuance costs, $1,201 were allocated to the equity component and recorded as a reduction to additional paid-in capital and $4,989 were allocated to the liability component and recorded as a reduction to debt on our condensed consolidated balance sheets. The portion allocated to the liability component is amortized to interest expense using the effective interest method over the same five -year term as the related 2018 Notes. Other Debt French government agencies provide financing to French companies for R&amp;D. At June 30, 2018 and December 31, 2017, the Company had outstanding loans of $265 and $267 , respectively for various programs. These loans do not bear interest and are repayable only in the event the research project is technically or commercially successful. Potential repayment is scheduled to occur through 2019.</t>
  </si>
  <si>
    <t>Income Taxes</t>
  </si>
  <si>
    <t>Income Tax Disclosure [Abstract]</t>
  </si>
  <si>
    <t>Income Taxe s The components of income (loss) before income taxes are as follows: Three Months Ended June 30, Six Months Ended June 30, Income (Loss) Before Income Taxes: 2018 2017 2018 2017 Ireland $ (10,962 ) $ 2,684 $ (15,889 ) $ 9,348 United States 7,019 34,651 (2,816 ) 66,661 France 163 (1,038 ) 362 (5,263 ) Total income (loss) before income taxes $ (3,780 ) $ 36,297 $ (18,343 ) $ 70,746 The items accounting for the difference between the income tax provision computed at the statutory rate and the Company’s effective tax rate are as follows: Three Months Ended June 30, Six Months Ended June 30, Income Tax Rate Reconciliation: 2018 2017 2018 2017 Statutory tax rate 12.5 % 12.5 % 12.5 % 12.5 % International tax rates differential (1.5 )% 20.4 % 6.8 % 18.7 % Change in valuation allowance (39.4 )% 0.6 % (11.9 )% 1.3 % Change in fair value of nondeductible contingent consideration 67.6 % (13.1 )% 10.9 % (10.2 )% Nondeductible stock-based compensation (4.7 )% — % (1.8 )% — % Unrecognized tax benefits (7.6 )% — % (2.8 )% — % State and local income taxes, net of federal 1.0 % — % 0.3 % — % Change in U.S. tax law — % — % — % — % Other (18.9 )% (0.1 )% 0.6 % 0.2 % Effective income tax rate 9.0 % 20.3 % 14.6 % 22.5 % Income tax (benefit) provision - at statutory tax rate $ (473 ) $ 4,537 $ (2,293 ) $ 8,843 International tax rates differential 57 7,399 (1,241 ) 13,259 Change in valuation allowance 1,491 230 2,181 914 Change in fair value of nondeductible contingent consideration (2,556 ) (4,757 ) (2,005 ) (7,232 ) Nondeductible stock-based compensation 176 — 336 — Unrecognized tax benefits 288 — 508 — State and local income taxes, net of federal (38 ) — (57 ) — Change in U.S. tax law — — — — Other 713 (39 ) (98 ) 125 Income tax (benefit) provision - at effective income tax rate $ (342 ) $ 7,370 $ (2,669 ) $ 15,909 The income tax benefit and provision for the three months ended June 30, 2018 and 2017 was $342 and $7,370 , respectively. The decrease in the income tax provision for the three months ended June 30, 2018 is primarily the result of a reduction in the amount of taxable income earned in the United States and Ireland and was partially offset by a decrease in the amount of nondeductible contingent consideration when compared to the same period in 2017. We have not made any additional measurement period adjustments related to US federal tax reform legislation (the “Tax Act”) enacted on December 22, 2017 during the three months ended June 30, 2018. We are still evaluating the provisions of the Tax Act and its impact on our condensed consolidated financial statements. The income tax benefit and provision for the six months ended June 30, 2018 and 2017 was $2,669 and $15,909 , respectively. The decrease in the income tax provision for the six months ended June 30, 2018 is primarily the result of decreases in the amount of taxable income in the United States and Ireland, and was partially offset by a reduction in the amount of nondeductible contingent consideration when compared to the same period in 2017. We have not made any additional measurement period adjustments related to the Tax Act during the six months ended June 30, 2018. We are still evaluating the provisions of the Tax Act and its impact on our condensed consolidated financial statements.</t>
  </si>
  <si>
    <t>Other Assets and Liabilities</t>
  </si>
  <si>
    <t>Other Liabilities Disclosure [Abstract]</t>
  </si>
  <si>
    <t>Other Assets and Liabilities Various other assets and liabilities are summarized as follows: Prepaid Expenses and Other Current Assets: June 30, 2018 December 31, 2017 Valued-added tax recoverable $ 888 $ 1,206 Prepaid and other expenses 4,837 7,106 Guarantee from Armistice (see Note 12 ) 489 — Income tax receivable 868 518 Other 124 128 Total $ 7,206 $ 8,958 Other Non-Current Assets: June 30, 2018 December 31, 2017 Deferred tax assets $ 6,464 $ 3,877 Long-term deposits 4,827 3,350 Guarantee from Armistice (see Note 12 ) 5,964 — Right of use assets at contract manufacturing organizations 4,876 2,909 Other 113 113 Total $ 22,244 $ 10,249 Accrued Expenses June 30, 2018 December 31, 2017 Accrued compensation $ 3,115 $ 3,157 Accrued social charges 923 1,204 Accrued employee severance (see Note 13 ) 633 1,000 Customer allowances 7,813 10,613 Accrued Exclusive License and Assignment Agreement (ELAA) payment — 20,000 Accrued contract manufacturing organization charges 1,076 2,327 Accrued contract sales organization and marketing costs 3,999 7,641 Other 3,934 4,984 Total $ 21,493 $ 50,926 Other Non-Current Liabilities: June 30, 2018 December 31, 2017 Provision for retirement indemnity $ 1,271 $ 1,303 Customer allowances 1,764 1,636 Unrecognized tax benefits 4,229 3,954 Guarantee to Deerfield (see Note 12 ) 5,985 — Other 740 191 Total $ 13,989 $ 7,084</t>
  </si>
  <si>
    <t>Divestiture of the Pediatric Assets</t>
  </si>
  <si>
    <t>Discontinued Operations and Disposal Groups [Abstract]</t>
  </si>
  <si>
    <t>Divestiture of the Pediatric Assets On February 12, 2018, the Company, together with its subsidiaries Avadel Pharmaceuticals (USA), Inc., Avadel Pediatrics, Inc., FSC Therapeutics, LLC (“FSC Therapeutics”), and Avadel US Holdings, Inc. (“Holdings”), as the “Sellers,” entered into an asset purchase agreement (the “Purchase Agreement”) with Cerecor, Inc. (“Cerecor”). The transaction closed on February 16, 2018 wherein Cerecor purchased from the Sellers four pediatric commercial stage assets – Karbinal™ ER, Cefaclor, Flexichamber™ and AcipHex® Sprinkle™, together with certain associated business assets – which were held by FSC. The Company acquired FSC in February 2016 from Deerfield and certain of its affiliates. Pursuant to the Purchase Agreement, Cerecor assumed the Company’s remaining payment obligations to Deerfield under the Membership Interest Purchase Agreement, dated as of February 5, 2016, between Holdings, Flamel Technologies SA (the predecessor of the Company) and Deerfield and certain of its affiliates, which payment obligations consist of the following (collectively, the “Assumed Obligations”): (i) a quarterly payment of $263 beginning in July 2018 and ending in October 2020, amounting to an aggregate payment obligation of $2,625 ; (ii) a payment in January 2021 of $15,263 ; and (iii) a quarterly royalty payment of 15% on net sales of the FSC products through February 5, 2026 (“FSC Product Royalties”), in an aggregate amount of up to approximately $10,300 . Cerecor also assumed certain contracts and other obligations related to the acquired assets, and in that connection Holdings agreed to pay Cerecor certain make-whole payments associated with obligations Cerecor is assuming related to a certain supply contract related to Karbinal™ ER. In conjunction with the divestiture, the Company also entered into the following arrangements: License and Development Agreement Also in connection with the closing under the Purchase Agreement, Flamel Ireland Limited, an Irish limited company operating under the trade name of Avadel Ireland (“Avadel Ireland”) and a wholly-owned subsidiary of the Company, and Cerecor entered into a license and development agreement (the “License and Development Agreement”) pursuant to which, among other things: • Avadel Ireland will provide Cerecor with four product formulations utilizing Avadel Ireland’s LiquiTime™ technology, and will complete pilot bioequivalence studies for such product formulations within 18 months; • Cerecor will reimburse Avadel Ireland for development costs of the four LiquiTime™ products in excess of $1,000 in the aggregate; • Upon transfer of the four product formulations, Cerecor will assume all remaining development costs and responsibilities for the product development, clinical studies, NDA applications and associated filing fees; and • Upon regulatory approval and commercial launch of any LiquiTime™ products, Cerecor will pay Avadel Ireland quarterly royalties based on a percentage of net sales of any such products in the mid-single digit range. Deerfield Guarantee In connection with the closing under the Purchase Agreement, the Company and Holdings provided their guarantee (the “Deerfield Guarantee”) in favor of Deerfield. Under the Deerfield Guarantee, the Company and Holdings guaranteed to Deerfield the payment by Cerecor of the Assumed Obligations under the Membership Interest Purchase Agreement between the Company and Deerfield dated February 5, 2016. The Assumed Obligations include (i) a quarterly payment of $263 beginning in July 2018 and ending in October 2020, amounting to an aggregate payment obligation of $2,625 ; (ii) a payment in January 2021 of $15,263 ; and (iii) a quarterly royalty payment of 15% on net sales of the FSC products through February 6, 2026 (“FSC Product Royalties”), in an aggregate amount of up to approximately $10,300 . In addition, under the Deerfield Guarantee, the Company and Holdings guaranteed that Deerfield would receive certain minimum annual FSC Product Royalties through February 6, 2026 (the “Minimum Royalties”). Given the Company’s explicit guarantee to Deerfield, the Company recorded the guarantee in accordance with ASC 460. A valuation was performed, which was based largely on an analysis of the potential timing of each possible cash outflow described above and the likelihood of Cerecor’s default on such payments assuming an S&amp;P credit rating of CCC+. The result of this valuation identified a guarantee liability of $6,643 . This liability is being amortized proportionately based on undiscounted cash outflows through the remainder of the contract with Deerfield. At June 30, 2018, the carrying value of this liability was $6,476 . Armistice Guarantee In connection with the closing under the Purchase Agreement, Armistice Capital Master Fund, Ltd., the majority shareholder of Cerecor, guaranteed to Holdings the payment by Cerecor of the Assumed Obligations, including the Minimum Royalties. A valuation of the guarantee asset was performed in accordance with ASC 460 and a guarantee asset of $6,620 was recorded. This asset is being amortized proportionately based on undiscounted cash outflows through the remainder of the contract with Deerfield noted above. At June 30, 2018, the carrying value of this asset was $6,453 . The fair values of the Avadel guarantee to Deerfield and the guarantee received by Avadel from Armistice largely offset and when combined are not material. Based on management’s review of ASU 2014-08, Reporting Discontinued Operations and Disclosures of Disposals of Components of an Entity , the disposition of our pediatric assets and related liabilities did not qualify for discontinued operations reporting. Our results of operations for the period January 1, 2018 through February 16, 2018 and for the three and six months ended June 30, 2017 include the results of FSC, prior to its February 16, 2018 disposition date. The net impact of this transaction was not material to the condensed consolidated statements of income (loss).</t>
  </si>
  <si>
    <t>Restructuring Costs</t>
  </si>
  <si>
    <t>Restructuring and Related Activities [Abstract]</t>
  </si>
  <si>
    <t>Restructuring Costs During the first quarter of 2017, the Company announced a plan to reduce our workforce at our Vennixeux, France site by approximately 50% . This reduction is an effort to align the Company’s cost structure with our ongoing and future planned projects. In July 2017, the Company completed negotiations with the works council for our French operations and received approval from the French Labor Commission (DIRECCTE) to implement the plan. The reduction is substantially complete at June 30, 2018 . Restructuring charges of $50 and $1,069 were recognized during the three months ended June 30, 2018 and 2017 , respectively and $203 and $3,722 during the six months ended June 30, 2018 and 2017 , respectively. The following table sets forth activities for the Company’s cost reduction plan obligations for the six months ended June 30, 2018 and 2017 : Severance Obligation: 2018 2017 Balance of restructuring accrual at January 1, $ 1,000 $ — Charges for employee severance, benefits and other 203 3,722 Payments (515 ) — Foreign currency impact (55 ) 200 Balance of restructuring accrual at June 30, $ 633 $ 3,922 The restructuring accrual at June 30, 2018 and 2017 is included in the condensed consolidated balance sheet in Accrued expenses.</t>
  </si>
  <si>
    <t>Net Income (Loss) Per Share</t>
  </si>
  <si>
    <t>Earnings Per Share [Abstract]</t>
  </si>
  <si>
    <t>Net (Loss) Income Per Share Basic net (loss) income per share is calculated by dividing net (loss) income by the weighted average number of shares outstanding during each period. Diluted net (loss) income per share is calculated by dividing net (loss) income by the diluted number of shares outstanding during each period. Except where the result would be anti-dilutive to net (loss) income, diluted net (loss) income per share would be calculated assuming the impact of the conversion of the 2018 Notes, the exercise of outstanding equity compensation awards and the exercise of contingent consideration warrants, all which have been exercised or have expired during the first quarter of 2018. We have a choice to settle the conversion obligation under the 2018 Notes in cash, shares or any combination of the two. We utilize the if-converted method to reflect the impact of the conversion of the 2018 Notes, unless the result is anti-dilutive. This method assumes the conversion of the 2018 Notes into shares of our ordinary shares and reflects the elimination of the interest expense related to the 2018 Notes. The dilutive effect of the warrants, stock options and RSU’s has been calculated using the treasury stock method. A reconciliation of basic and diluted net (loss) income per share, together with the related shares outstanding in thousands is as follows: Three Months Ended June 30, Six Months Ended June 30, Net (Loss) Income Per Share: 2018 2017 2018 2017 Net (loss) income $ (3,438 ) $ 28,927 $ (15,674 ) $ 54,837 Weighted average shares: Basic shares 36,772 41,091 37,666 41,233 Effect of dilutive securities—options, RSU’s and warrants outstanding — 1,396 — 1,392 Diluted shares 36,772 42,487 37,666 42,625 Net (loss) income per share - basic $ (0.09 ) $ 0.70 $ (0.42 ) $ 1.33 Net (loss) income per share - diluted $ (0.09 ) $ 0.68 $ (0.42 ) $ 1.29 Potential common shares of 18,831 and 4,993 were excluded from the calculation of weighted average shares for the three months ended June 30, 2018 and 2017 , respectively, because their effect was considered to be anti -dilutive. Potential common shares of 15,300 and 5,074 were excluded from the calculation of weighted average shares for the six months ended June 30, 2018 and 2017 , respectively, because their effect was considered to be anti-dilutive. For the three and six months ended June 30, 2018 , the effects of dilutive securities were entirely excluded from the calculation of net (loss) income per share as a net loss was reported in this period.</t>
  </si>
  <si>
    <t>Comprehensive Income (Loss)</t>
  </si>
  <si>
    <t>Stockholders' Equity Note [Abstract]</t>
  </si>
  <si>
    <t>Comprehensive Income (Loss) The following table shows the components of accumulated other comprehensive income (loss) for the three and six months ended June 30, 2018 and 2017 , respectively, net of tax effects: Three Months Ended June 30, Six Months Ended June 30, Accumulated Other Comprehensive Income (Loss): 2018 2017 2018 2017 Foreign currency translation adjustment: Beginning balance $ (22,953 ) $ (23,206 ) $ (23,202 ) $ (23,336 ) Net other comprehensive income (482 ) 117 (233 ) 247 Balance at June 30, $ (23,435 ) $ (23,089 ) $ (23,435 ) $ (23,089 ) Unrealized gain (loss) on marketable securities, net Beginning balance $ (302 ) $ (185 ) $ (64 ) $ (229 ) Net other comprehensive income, net of ($11), ($26), ($70) and ($92) tax, respectively 78 594 (160 ) 638 Balance at June 30, $ (224 ) $ 409 $ (224 ) $ 409 Accumulated other comprehensive loss at June 30, $ (23,659 ) $ (22,680 ) $ (23,659 ) $ (22,680 ) The effect on the Company’s condensed consolidated financial statements of amounts reclassified out of accumulated other comprehensive income (loss) was immaterial for all periods presented.</t>
  </si>
  <si>
    <t>Shareholders' Equity</t>
  </si>
  <si>
    <t>Shareholders’ Equity The following table presents a reconciliation of the Company’s beginning and ending balances in shareholders’ equity for the six months ended June 30, 2018 : Shareholders’ Equity: 2018 Shareholders’ equity - January 1, $ 85,580 Net loss (15,674 ) Other comprehensive income (393 ) Exercise of stock options 535 Stock-based compensation expense 4,358 Share repurchases (27,637 ) Exercise of warrants (see Note 8 ) 2,911 Expiration of warrants (see Note 8 ) 2,167 Equity component of 2018 Notes (see Note 9) 26,699 Shareholders’ equity - June 30, $ 78,546 Share Repurchases In February 2018, the Board of Directors approved an authorization to repurchase up to $18,000 of Avadel ordinary shares represented by ADSs in connection with the offering of the 2018 Notes. In March 2018, the Board of Directors approved an authorization to repurchase up to $7,000 of Avadel ordinary shares represented by ADSs, bringing the total authorization of $50,000 to repurchase shares. Repurchase may be made until December 31, 2018 in open-market transactions on or off the exchange, in privately negotiated transactions, or through other means as determined by the Company’s management and in accordance with the regulations of the SEC During the three months ended June 30, 2018 , the Company repurchased 984 ordinary shares for $7,424 . At June 30, 2018 , the Company fully completed its authorized share buyback program.</t>
  </si>
  <si>
    <t>Company Operations by Product</t>
  </si>
  <si>
    <t>Segment Reporting [Abstract]</t>
  </si>
  <si>
    <t>Company Operations by Product The Company has determined that it operates in one segment, the development and commercialization of pharmaceutical products, including controlled-release therapeutic products based on our proprietary polymer based technology. The Company’s Chief Operating Decision Maker is the CEO. The CEO and the Board review profit and loss information on a consolidated basis to assess performance and make overall operating decisions as well as resource allocations. All products are included in one segment because the Company’s products have similar economic and other characteristics, including the nature of the products and production processes, type of customers, distribution methods and regulatory environment. The following table presents a summary of total revenues by these products: Three Months Ended June 30, Six Months Ended June 30, Revenues by Product: 2018 2017 2018 2017 Bloxiverz $ 5,544 $ 13,719 $ 13,035 $ 27,621 Vazculep 11,377 10,154 24,338 20,334 Akovaz 11,875 20,912 22,092 46,549 Noctiva 289 — 955 — Other 31 2,320 1,857 4,358 Total product sales 29,116 47,105 62,277 98,862 License revenue 114 (794 ) 246 (44 ) Total revenues $ 29,230 $ 46,311 $ 62,523 $ 98,818</t>
  </si>
  <si>
    <t>Commitments and Contingencies</t>
  </si>
  <si>
    <t>Commitments and Contingencies Disclosure [Abstract]</t>
  </si>
  <si>
    <t>Commitments and Contingencies Litigation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June 30, 2018 and December 31, 2017, there were no contingent liabilities with respect to any threat of litigation, arbitration or administrative or other proceeding that are reasonably likely to have a material adverse effect on the Company’s condensed consolidated financial position, results of operations, cash flows or liquidity. Some of the patents covering our Noctiva TM product (the “Noctiva Patents”) are the subject of litigation initiated by Ferring Pharmaceuticals Inc. and two of its foreign affiliates, who manufacture a competing product known as Nocdurna. Nocdurna is not yet commercially sold in the U.S. but was approved by the FDA in June 2018. In this litigation, Ferring seeks to invalidate and disputes the inventorship of the Noctiva Patents, seeks damages for various alleged breaches of contractual and common law duties, and seeks damages for alleged infringement by Noctiva TM of Ferring’s “Nocdurna” trademark. Avadel and certain other parties including Serenity Pharmaceuticals, LLC (the licensor of the Noctiva Patents) are actively defending this litigation, and have made certain counterclaims against Ferring, including for infringement of the Noctiva Patents and a declaratory judgment of noninfringement with respect to Ferring’s “Nocdurna” trademark . The court has dismissed Ferring’s inventorship claim and its claims for alleged breaches of contractual and common law duties, although these dismissals may be appealed by Ferring. Adverse outcomes from this litigation could result in a commercial launch of Nocdurna and could have other material adverse effects on our efforts to successfully commercialize Noctiva TM . Material Commitments The Company has a commitment to purchase finished product from a contract manufacturer for the year ended December 31, 2018. The commitment for this arrangement, at minimum quantities and at the 2018 contractual price is $1,304. Also, the Company has a commitment to purchase finished product from a contract manufacturer for a five-year period commencing in 2018. Commitments for this arrangement, at minimum quantities and at the 2018 contractual price over the remaining life of the contract, are as follows for the years ended December 31: Purchase Commitment Balance 2018 $ 660 2019 1,082 2020 1,320 2021 1,320 2022 1,320 Thereafter 220 Total $ 5,922 The Company has a commitment with a contract manufacturer related to the construction and preparation of a production suite at the contract manufacturer’s facility. The Company expects to pay approximately $1,450 throughout the remainder of 2018 with respect to the initial build of the production suite. Subsequent to the initial build and preparation of the production suite, this commitment also includes annual production suite fees of approximately $3,000 to $4,000 which would commence at the time of FDA approval of the product and continue thereafter for five years. Other than commitments disclosed in Note 14 : Contingent Liabilities and Commitments to the Company’s consolidated financial statements included in Part II, Item 8 of the Company’s 2017 Annual Report on Form 10-K and those noted above, there were no other material commitments outside of the normal course of business. Material commitments in the normal course of business include long-term debt and post-retirement benefit plan obligations which are disclosed in Note 9 : Long-Term Debt and Note 12 : Post-Retirement Benefit Plans , respectively, to the Company’s consolidated financial statements included in Part II, Item 8 of the Company’s 2017 Annual Report on Form 10-K and long-term contingent consideration payable as disclosed in Note 8 : Long-Term Related Party Payable, to the Company’s condensed consolidated financial statements included in Part I, Item 1 of this report.</t>
  </si>
  <si>
    <t>Summary of Significant Accounting Policies (Policies)</t>
  </si>
  <si>
    <t>Nature of Operations</t>
  </si>
  <si>
    <t>Nature of Operations. Avadel Pharmaceuticals plc (“Avadel,” the “Company,” “we,” “our,” or “us”) is a branded specialty pharmaceutical company focused on being a leading provider of innovative medicines for chronic urological, central nervous system, and sleep disorders. We are committed to growing our portfolio of product offerings across these therapeutic categories through acquisition and internal development. We also have a commercial portfolio of sterile injectables used in the hospital setting. The Company is headquartered in Dublin, Ireland with operations in St. Louis, Missouri and Lyon, France. For more information, please visit www.avadel.com. Our current portfolio of products and product candidates focuses on the urology, central nervous system (CNS), and hospital markets. Our current marketed products include: Akovaz® (ephedrine sulfate injection, USP), an alpha- and beta-adrenergic agonist and a norepinephrine-releasing agent that is indicated for the treatment of clinically important hypotension occurring in the setting of anesthesia. Bloxiverz® (neostigmine methylsulfate injection), a cholinesterase inhibitor, is indicated for the reversal of the effects of non-depolarizing neuromuscular blocking agents (NMBAs) after surgery. Vazculep® (phenylephrine hydrochloride injection), an alpha-1 adrenergic receptor agonist indicated for the treatment of clinically important hypotension resulting primarily from vasodilation in the setting of anesthesia. Noctiva™, a vasopressin analog indicated for the treatment of nocturia due to nocturnal polyuria in adults who awaken at least two times per night to void. The Company was incorporated in Ireland on December 1, 2015 as a private limited company, and re-registered as an Irish public limited company on November 21, 2016. Our headquarters are in Dublin, Ireland and we have operations in St. Louis, Missouri, United States, and Lyon, France. The Company is an Irish public limited company, or plc, and is the successor to Flamel Technologies S.A., a French société anonyme (“Flamel”), as the result of the merger of Flamel with and into the Company which was completed at 11:59:59 p.m., Central Europe Time, on December 31, 2016 (the “Merger”) pursuant to the agreement between Flamel and Avadel entitled Common Draft Terms of Cross-Border Merger dated as of June 29, 2016 (the “Merger Agreement”). Immediately prior to the Merger, the Company was a wholly owned subsidiary of Flamel. As a result of the Merger Agreement: • Flamel ceased to exist as a separate entity and the Company continued as the surviving entity and assumed all of the assets and liabilities of Flamel. • our authorized share capital is $5,500 divided into 500,000 ordinary shares with a nominal value of $0.01 each and 50,000 preferred shares with a nominal value of $0.01 each. ◦ all outstanding ordinary shares of Flamel, €0.122 nominal value per share, were canceled and exchanged on a one-for-one basis for newly issued ordinary shares of the Company, $0.01 nominal value per share. ◦ our board of directors is authorized to issue preferred shares on a non-pre-emptive basis, for a maximum period of five years, at which point it may be renewed by shareholders. The board of directors has discretion to dictate terms attached to the preferred shares, including voting, dividend, conversion rights, and priority relative to other classes of shares with respect to dividends and upon a liquidation. • all outstanding American Depositary Shares (ADSs) representing ordinary shares of Flamel were canceled and exchanged on a one-for-one basis for ADSs representing ordinary shares of the Company. Thus, the Merger changed the jurisdiction of our incorporation from France to Ireland, and an ordinary share of the Company held (either directly or represented by an ADS) immediately after the Merger continued to represent the same proportional interest in our equity owned by the holder of a share of Flamel immediately prior to the Merger. Prior to completion of the Merger, the Flamel ADSs were listed on the Nasdaq Global Market (“Nasdaq”) under the trading symbol “FLML”; and immediately after the Merger the Company’s ADSs were listed for and began trading on Nasdaq on January 3, 2017 under the trading symbol “AVDL.” Further details about the reincorporation, the Merger and the Merger Agreement are contained in our definitive proxy statement filed with the Securities and Exchange Commission on July 5, 2016. Under Irish law, the Company can only pay dividends and repurchase shares out of distributable reserves, as discussed further in the Company’s proxy statement filed with the SEC as of July 5, 2016. Upon completion of the Merger, the Company did not have any distributable reserves. On February 15, 2017, the Company filed a petition with the High Court of Ireland seeking the court’s confirmation of a reduction of the Company’s share premium so that it can be treated as distributable reserves for the purposes of Irish law. On March 6, 2017, the High Court issued its order approving the reduction of the Company’s share premium by $317,254 which can be treated as distributable reserves.</t>
  </si>
  <si>
    <t>Basis of Presentation</t>
  </si>
  <si>
    <t xml:space="preserve">Basis of Presentation. The Condensed Consolidated Balance Sheet as of December 31, 2017, which is primarily derived from the prior year 2017 audited consolidated financial statements, and the interim condensed consolidated financial statements presented herein, have been prepared in accordance with accounting principles generally accepted in the United States (U.S. GAAP), the requirements of Form 10-Q and Article 10 of Regulation S-X and, consequently, do not include all information or footnotes required by U.S. GAAP for complete financial statements or all the disclosures normally made in an annual report on Form 10-K. Accordingly, the condensed consolidated financial statements included herein should be read in conjunction with the audited consolidated financial statements and footnotes included in the Company’s 2017 Annual Report on Form 10-K filed with the SEC on March 16, 2018. The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material intercompany accounts and transactions have been eliminated. Results for interim periods are not necessarily indicative of the results to be expected during the remainder of the current year or for any future period. </t>
  </si>
  <si>
    <t>Revenue</t>
  </si>
  <si>
    <t>Revenue. Revenue includes sales of pharmaceutical products, licensing fees, and, if any, milestone payments for research and development (“R&amp;D”) achievements. Effective January 1, 2018, the Company adopted Accounting Standards Codification (“ASC”) Topic 606, “Revenue from Contracts with Customers” using the modified retrospective transition method applied to all open contracts as at December 31, 2017. The adoption of the new standard did not have a material effect on the overall timing or amount of revenue recognized when compared to prior accounting standards. See Note 3 : Revenue Recognition for expanded disclosures related to this new pronouncement.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and Services The Company sells products primarily through wholesalers and considers these wholesalers to be its customers. Under ASC 606, revenue from product sales is recognized when the customer obtains control of the Company’s product, which occurs typically upon receipt by the customer. As is customary in the pharmaceutical industry, the Company’s gross product sales are subject to a variety of price deduction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License Revenue The Company from time to time may enter into out-licensing agreements which are within the scope of ASC 606 under which it licenses certain rights to its products or intellectual property to third parties. The terms of these arrangements typically include payment to the Company of one or more of the following: non-refundable, upfront license fees; development, regulatory, and commercial milestone payments. Each of these payments results in license revenue. For a complete discussion of the accounting for net product revenue and license revenues, see Note 3 : Revenue Recognition . Revenue Recognition The Company generates revenue primarily from the sale of pharmaceutical products to customers. The Company also generates revenue from licensing arrangements whereby the Company provides access to certain of its intellectual property. Periods prior to January 1, 2018 Product Sales and Services Revenue is generally realized or realizable and earned when persuasive evidence of an arrangement exists, delivery has occurred or services have been rendered, the seller’s price to the buyer is fixed or determinable, and collectability is reasonably assured. The Company recorded revenue from product sales when title and risk of ownership transferred to the customer, which was typically upon delivery to the customer and when the selling price was determinable. Licensing Revenues From time to time, the Company enters into licensing agreements for the license of technology used for developing modified/controlled release of oral pharmaceutical products. Non-refundable fees where the Company had continuing performance obligations were deferred and recognized ratably over the projected performance period. Milestone payments, which were typically related to regulatory, commercial or other achievements by the Company or their licensees and distributors, were recognized as revenues when the milestone was accomplished and collection was reasonably assured. Periods commencing January 1, 2018 Product Sales and Services Effective January 1, 2018, the Company implemented ASC 606, Revenue From Contracts With Customers . The Company sells products primarily through wholesalers and considers these wholesalers to be its customers. Under ASC 606, revenue from product sales is recognized when the customer obtains control of the Company’s product and the Company’s performance obligations are met, which occurs typically upon receipt of delivery to the customer. As is customary in the pharmaceutical industry, the Company’s gross product sales are subject to a variety of price deductions in arriving at reported net product sales. These adjustments include estimates for product returns, chargebacks, payment discounts, rebates, and other sales allowances and are estimated when the product is delivered based on analysis of historical data for the product or comparable products, as well as future expectations for such products. When the Company performs shipping and handling activities after the transfer of control to the customer (e.g., when control transfers prior to delivery), they are considered as fulfillment activities, and accordingly, the costs are accrued for when the related revenue is recognized. The Company determines that such services do not transfer a good/service to the customer, but are considered administrative in nature to sell products to customers and accounts for such services as a fulfillment activity. Reserves to reduce Gross Revenues to Net Revenues Revenues from product sales are recorded at the net selling price, which includes estimates to reduce gross product sales to net product sales resulting from product returns, chargebacks, payment discounts, rebates, and other sales allowances that are offered within contracts between the Company and its customers and end users. These reserves are based on the amounts earned or to be claimed on the related sales and are classified as reductions of accounts receivable (if the amount is payable to the customer) or a liability (if the amount is payable to a party other than a customer). Where appropriate, these estimates take into consideration relevant factors such as the Company’s historical experience, current contractual and statutory requirements, specific known market events and trends, industry data and forecasted customer buying and payment patterns. Overall, these reserves reflect the Company’s best estimates to reduce gross selling price to net selling price to which it expects to be entitled based on the terms of its contracts. The actual selling price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maintains a returns policy, that generally offers customers a right of return for product that has been purchased from the Company. The Company estimates the amount of product returns and records this estimate as a reduction of revenue in the period the related product revenue is recognized. The Company currently estimates product return liabilities based on analysis of historical data for the product or comparable products, as well as future expectations for such products. Chargebacks, Discounts and Rebates Chargebacks, discounts and rebates represent the estimated obligations resulting from contractual commitments to sell products to its customers or end users at prices lower than the list prices charged to our wholesale customers. Customers charge the Company for the difference between the gross selling price they pay for the product and the ultimate contractual price agreed to between the Company and these end users. These reserves are established in the same period that the related revenue is recognized, resulting in a reduction of product revenue and accounts receivable. Chargeback amounts are estimated at the time of sale to the customer. Revenue from licensing arrangements The terms of the Company’s licensing agreements may contain multiple performance obligations, including certain R&amp;D activities. The terms of these arrangements typically include payment to the Company of one or more of the following: non-refundable, up-front license fees; development, regulatory and commercial milestone payments. Each of these payments results in license revenues . License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which includes development milestone payments, the Company evaluates whether the milestones are considered probable of being reached and estimates the amount to be included in the transaction price, if any, using the most likely amount method. If it is probable that a significant revenue reversal would not occur, the associated milestone value is included in the transaction price. Disaggregation of revenue The Company’s primary source of revenue is from the sale of pharmaceutical products, which are equally affected by the same economic factors as it relates to the nature, amount, timing, and uncertainty of revenue and cash flows. For further detail about the Company’s revenues by product, see Note 17 : Company Operations by Product . Contract Balances The Company does not recognize revenue in advance of invoicing its customers and therefore has no related contract assets. A receivable is recognized in the period the Company sells its products and when the Company’s right to consideration is unconditional. See the condensed consolidated balance sheets for the balance of accounts receivable at June 30, 2018 . See below for contract liability discussion and balance related to a license agreement. There were no material deferred contract costs at June 30, 2018 . Transaction Price Allocated to the Remaining Performance Obligation For product sales, the Company generally satisfies its performance obligations within the same period the product is delivered. For certain licenses of intellectual property, specifically those with performance obligations satisfied over time, the Company allocates a portion of the transaction price to that performance obligation and recognizes revenue using an appropriate measure of progress towards development of the product. At June 30, 2018 , the Company had deferred revenue of $1,724 representing the unsatisfied performance obligations associated with a license agreement. The Company has elected certain of the optional exemptions from the disclosure requirement for remaining performance obligations for specific situations in which an entity need not estimate variable consideration to recognize revenue. Accordingly, the Company applies the practical expedient in Topic 606 to its stand-alone contracts and does not disclose information about variable consideration from remaining performance obligations for which the Company recognizes revenue.</t>
  </si>
  <si>
    <t>In March 2017, the Financial Accounting Standards Board (“FASB”) issued Accounting Standard Update (“ASU”) No. 2017-07, “ Improving the Presentation of Net Periodic Pension Cost and Net Periodic Postretirement Benefit Costs .” The standard requires the service component of pension and other postretirement benefit expense to be presented in the same statement of income lines as other employee compensation costs, however, the other components will be presented outside of operating income. In addition, only the service cost component will be eligible for capitalization in assets. The Company adopted this standard and it had an immaterial impact on our condensed consolidated financial statements. In January 2017, the FASB issued ASU 2017-04, “ Intangibles - Goodwill and Other: Simplifying the Test for Goodwill Impairment .”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is effective for the Company in the first calendar quarter of 2020. Early adoption is permitted for interim or annual goodwill impairment tests performed on testing dates after January 1, 2017. The Company will assess the timing of adoption and impact of this guidance to future impairment considerations. In February 2016, the FASB issued ASU 2016-02, “ Leases ” which supersedes ASC 840 “ Leases ” and creates a new topic, ASC 842 “ Leases .” This update requires lessees to recognize on their balance sheet a lease liability and a lease asset for all leases, including operating leases, with a term greater than 12 months.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new accounting standard on our condensed consolidated financial statements.</t>
  </si>
  <si>
    <t>Fair Value Measurement (Tables)</t>
  </si>
  <si>
    <t>Schedule of 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condensed consolidated balance sheets: As of June 30, 2018 As of December 31, 2017 Fair Value Measurements: Level 1 Level 2 Level 3 Level 1 Level 2 Level 3 Marketable securities (see Note 5 ) Equity securities $ 10,312 $ — $ — $ 468 $ — $ — Money market funds 66,430 — — 44,481 — — Corporate bonds — 35,038 — — 9,262 — Government securities - U.S. — 14,899 — — 19,050 — Other fixed-income securities — 7,950 — — 4,250 — Total assets $ 76,742 $ 57,887 $ — $ 44,949 $ 32,562 $ — Related party payable (see Note 8 ) — — 52,177 — — 98,925 Total liabilities $ — $ — $ 52,177 $ — $ — $ 98,925</t>
  </si>
  <si>
    <t>Marketable Securities (Tables)</t>
  </si>
  <si>
    <t>Schedule of Available-for-sale Securities</t>
  </si>
  <si>
    <t xml:space="preserve">The following tables show the Company’s available-for-sale securities’ adjusted cost, gross unrealized gains, gross unrealized losses and fair value by significant investment category as of June 30, 2018 and December 31, 2017 , respectively: June 30, 2018 Marketable Securities: Adjusted Cost Unrealized Gains Unrealized Losses Fair Value Equity securities $ 10,498 $ 35 $ (221 ) $ 10,312 Money market funds 66,343 87 — 66,430 Corporate bonds 35,271 7 (240 ) 35,038 Government securities - U.S. 15,027 5 (133 ) 14,899 Other fixed-income securities 7,970 4 (24 ) 7,950 Total $ 135,109 $ 138 $ (618 ) $ 134,629 December 31, 2017 Marketable Securities: Adjusted Cost Unrealized Gains Unrealized Losses Fair Value Equity securities $ 443 $ 31 $ (6 ) $ 468 Money market funds 44,525 — (44 ) 44,481 Corporate bonds 9,285 1 (24 ) 9,262 Government securities - U.S. 19,080 — (30 ) 19,050 Other fixed-income securities 4,259 — (9 ) 4,250 Total $ 77,592 $ 32 $ (113 ) $ 77,511 </t>
  </si>
  <si>
    <t>Schedule of Contractual Maturity Dates</t>
  </si>
  <si>
    <t>The following table summarizes the estimated fair value of our investments in marketable debt securities, accounted for as available-for-sale securities and classified by the contractual maturity date of the securities as of June 30, 2018 : Maturities Marketable Debt Securities: Less than 1 Year 1-5 Years 5-10 Years Greater than 10 Years Total Corporate bonds $ 20,673 $ 14,365 $ — $ — $ 35,038 Government securities - U.S. — 13,909 — 990 14,899 Other fixed-income securities 51 7,899 — — 7,950 Total $ 20,724 $ 36,173 $ — $ 990 $ 57,887</t>
  </si>
  <si>
    <t>Inventories (Tables)</t>
  </si>
  <si>
    <t>Schedule of Inventory</t>
  </si>
  <si>
    <t>The principal categories of inventories, net reserves of $2,852 and $1,039 at June 30, 2018 and December 31, 2017 , respectively, are comprised of the following: Inventory: June 30, 2018 December 31, 2017 Finished goods $ 4,425 $ 4,774 Raw materials 1,299 1,383 Total $ 5,724 $ 6,157</t>
  </si>
  <si>
    <t>Goodwill and Intangible Assets (Tables)</t>
  </si>
  <si>
    <t>Schedule of Finite-Lived Intangible Assets</t>
  </si>
  <si>
    <t>The Company’s amortizable and unamortizable intangible assets at June 30, 2018 and December 31, 2017 are as follows: June 30, 2018 December 31, 2017 Goodwill and Intangible Assets: Gross Value Accumulated Amortization Net Carrying Amount Gross Value Accumulated Amortization Net Carrying Amount Amortizable intangible assets: Acquired developed technology - Noctiva $ 73,111 $ (4,186 ) $ 68,925 $ 73,111 $ (1,401 ) $ 71,710 Acquired developed technology - Vazculep 12,061 (10,024 ) 2,037 12,061 (9,616 ) 2,445 Acquired product marketing rights (1) — — — 16,600 (2,132 ) 14,468 Acquired developed technology (1) — — — 4,300 (634 ) 3,666 Total amortizable intangible assets $ 85,172 $ (14,210 ) $ 70,962 $ 106,072 $ (13,783 ) $ 92,289 Unamortizable intangible assets: Goodwill $ 18,491 $ — $ 18,491 $ 18,491 $ — $ 18,491 Total unamortizable intangible assets $ 18,491 $ — $ 18,491 $ 18,491 $ — $ 18,491 (1) These intangible assets were assumed by the buyer as part of the disposition of the pediatrics products on February 16, 2018. See Note 12 : Divestiture of the Pediatric Assets .</t>
  </si>
  <si>
    <t>Schedule of Finite-Lived Intangible Assets, Future Amortization Expense</t>
  </si>
  <si>
    <t>Estimated amortization of intangible assets for the next five years is as follows: Estimated Amortization Expense: Amount 2018 $ 6,619 2019 6,439 2020 6,439 2021 5,624 2022 5,624</t>
  </si>
  <si>
    <t>Long-Term Related Party Payable (Tables)</t>
  </si>
  <si>
    <t>Schedule of Related Party Transactions</t>
  </si>
  <si>
    <t>Long-term related party payable and related activity are reported at fair value and consist of the following at June 30, 2018 and December 31, 2017 : Activity during the Six Months Ended June 30, 2018 Changes in Fair Value of Related Party Payable Long-Term Related Party Payable: Balance, December 31, 2017 Payments to Related Parties Operating Expense Other Expense Warrant Exercise Disposal Balance, Acquisition-related contingent consideration: Warrants - Éclat Pharmaceuticals (a) $ 2,479 $ — $ (312 ) $ — $ (2,167 ) $ — $ — Earn-out payments - Éclat Pharmaceuticals (b) 67,744 (11,113 ) (9,851 ) — — — 46,780 Royalty agreement - FSC (c) 5,740 (645 ) 242 — — (5,337 ) — Financing-related: — Royalty agreement - Deerfield (d) 5,392 (1,096 ) — (682 ) — — 3,614 Royalty agreement - Broadfin (e) 2,570 (522 ) — (325 ) — — 1,723 Long-term liability - FSC (f) 15,000 — — — — (15,000 ) — Total related party payable 98,925 $ (13,376 ) $ (9,921 ) $ (1,007 ) $ (2,167 ) $ (20,337 ) 52,117 Less: Current portion (25,007 ) (14,067 ) Total long-term related party payable $ 73,918 $ 38,050 Long-term related party payable and related activity are reported at fair value and consist of the following at June 30, 2018 and March 31, 2018: Activity during the Three Months Ended June 30, 2018 Changes in Fair Value of Related Party Payable Long-Term Related Party Payable: Balance, Payments to Related Parties Operating Expense Other Expense Balance, June 30, 2018 Acquisition-related contingent consideration: Earn-out payments - Éclat Pharmaceuticals (b) $ 64,983 $ (5,323 ) $ (12,880 ) $ — $ 46,780 Royalty agreement - FSC (c) 252 (243 ) (9 ) — — Financing-related: Royalty agreement - Deerfield (d) 5,101 (537 ) — (950 ) 3,614 Royalty agreement - Broadfin (e) 2,431 (256 ) — (452 ) 1,723 Total related party payable 72,767 $ (6,359 ) $ (12,889 ) $ (1,402 ) 52,117 Less: Current portion (21,121 ) (14,067 ) Total long-term related party payable $ 51,646 $ 38,050 (a) As part of the consideration for the Company’s acquisition of Éclat on March 13, 2012, the Company issued two warrants to a related party with a six -year term which allow for the purchase of a combined total of 3,300 ordinary shares of Avadel. One warrant was exercisable for 2,200 shares at an exercise price of $7.44 per share, and the other warrant was exercisable for 1,100 shares at an exercise price of $11.00 per share. On February 23, 2018, the related party exercised in full the warrant to purchase 2,200 ordinary shares. These warrants were settled by delivering to the related party cash of $2,911 and approximately 603 ADS. On March 12, 2018, the remaining warrants to purchase 1,100 ordinary shares expired. The fair value of the warrants is estimated on a quarterly basis using a Black-Scholes option pricing model with the following assumptions at December 31, 2017: Assumptions for the Warrant Valuation: December 31, 2017 Stock price $ 8.20 Weighted average exercise price per share 8.63 Expected term (years) 0.25 Expected volatility 37.90 % Risk-free interest rate 1.39 % Expected dividend yield — These Black-Scholes fair value measurements are based on significant inputs not observable in the market and thus represent a level 3 measurement as defined in ASC 820. The fair value of the warrant consideration was most sensitive to movement in the Company’s share price and expected volatility at the balance sheet date. Expected term : The expected term of the options or warrants represents the period of time between the grant date and the time the options or warrants are either exercised or forfeited, including an estimate of future forfeitures for outstanding options or warrants. Given the limited historical data and the grant of stock options and warrants to a limited population,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Company has not distributed any dividends since its inception and has no plan to distribute dividends in the foreseeable future. At the closing date of the 2012 Éclat acquisition and at December 31, 2017, it was uncertain whether the Company would ultimately fulfill its obligation under these warrants using ordinary shares or cash. Accordingly, pursuant to the guidance of ASC 480, the Company determined that these warrants should be classified as a liability. This classification as a liability was further supported by the Company’s determination, pursuant to the guidance of ASC 815-40-15-7(i), that these warrants could also not be considered as being indexed to the Company’s own ordinary shares, on the basis that the exercise price for the warrants is determined in U.S. dollars, although the functional currency of the Company at the closing date of the Éclat acquisition was the Euro. (b) In March 2012, the Company acquired all of the membership interests of Éclat from Breaking Stick Holdings, L.L.C. (“Breaking Stick”, formerly Éclat Holdings), an affiliate of Deerfield. Breaking Stick is majority owned by Deerfield, with a minority interest owned by the Company’s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c) In February 2016, the Company acquired all of the membership interests of FSC from Deerfield. The consideration for this transaction in part included a commitment to pay quarterly a 15% royalty on the net sales of certain FSC products, up to $12,500 for a period not exceeding ten years. This obligation was assumed by the buyer as part of the disposition of the pediatrics products on February 16, 2018. See Note 12 : Divestiture of the Pediatric Assets . (d)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Eclat products. (e)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f) In February 2016, the Company acquired all of the membership interests of FSC from Deerfield. The consideration for this transaction in part consists of payments totaling $1,050 annually for five years with a final payment in January 2021 of $15,000 . Substantially all of FSC’s and its subsidiaries’ assets are pledged as collateral to Deerfield. This obligation was assumed by the buyer as part of the disposition of the pediatrics products on February 16, 2018. See Note 12 : Divestiture of the Pediatric Assets . The following table summarizes changes to the related party payables, a recurring Level 3 measurement, for the six -month periods ended June 30, 2018 and 2017 , respectively: Related Party Payable Rollforward: Balance Balance, December 31, 2016 $ 169,347 Payments of related party payable (19,467 ) Fair value adjustments (1) (22,421 ) Balance, June 30, 2017 $ 127,459 Balance, December 31, 2017 $ 98,925 Payments of related party payable (13,376 ) Fair value adjustments (1) (10,928 ) Warrant exercise (2,167 ) Disposition of the pediatrics products (20,337 ) Balance, June 30, 2018 $ 52,117 (1) Fair value adjustments are reported as changes in fair value of related party contingent consideration and Other expense - changes in fair value of related party payable in the condensed consolidated statements of income (loss).</t>
  </si>
  <si>
    <t>Long-Term Debt (Tables)</t>
  </si>
  <si>
    <t>Schedule of Debt</t>
  </si>
  <si>
    <t>Long-Term debt is summarized as follows: June 30, 2018 December 31, 2017 Principal amount of 4.50% exchangeable senior notes due 2023 $ 143,750 $ — Less: debt discount and issuance costs, net 30,869 — Net carrying amount of liability component 112,881 — Other 265 267 Subtotal 113,146 267 Less: current maturities (108 ) (111 ) Long-term debt $ 113,038 $ 156 Equity component: Equity component of exchangeable notes, net of issuance costs $ 26,699 $ —</t>
  </si>
  <si>
    <t>Income Taxes (Tables)</t>
  </si>
  <si>
    <t>Schedule of Components of Income Before Income Tax</t>
  </si>
  <si>
    <t>The components of income (loss) before income taxes are as follows: Three Months Ended June 30, Six Months Ended June 30, Income (Loss) Before Income Taxes: 2018 2017 2018 2017 Ireland $ (10,962 ) $ 2,684 $ (15,889 ) $ 9,348 United States 7,019 34,651 (2,816 ) 66,661 France 163 (1,038 ) 362 (5,263 ) Total income (loss) before income taxes $ (3,780 ) $ 36,297 $ (18,343 ) $ 70,746</t>
  </si>
  <si>
    <t>Schedule of Effective Income Tax Rate Reconciliation</t>
  </si>
  <si>
    <t>The items accounting for the difference between the income tax provision computed at the statutory rate and the Company’s effective tax rate are as follows: Three Months Ended June 30, Six Months Ended June 30, Income Tax Rate Reconciliation: 2018 2017 2018 2017 Statutory tax rate 12.5 % 12.5 % 12.5 % 12.5 % International tax rates differential (1.5 )% 20.4 % 6.8 % 18.7 % Change in valuation allowance (39.4 )% 0.6 % (11.9 )% 1.3 % Change in fair value of nondeductible contingent consideration 67.6 % (13.1 )% 10.9 % (10.2 )% Nondeductible stock-based compensation (4.7 )% — % (1.8 )% — % Unrecognized tax benefits (7.6 )% — % (2.8 )% — % State and local income taxes, net of federal 1.0 % — % 0.3 % — % Change in U.S. tax law — % — % — % — % Other (18.9 )% (0.1 )% 0.6 % 0.2 % Effective income tax rate 9.0 % 20.3 % 14.6 % 22.5 % Income tax (benefit) provision - at statutory tax rate $ (473 ) $ 4,537 $ (2,293 ) $ 8,843 International tax rates differential 57 7,399 (1,241 ) 13,259 Change in valuation allowance 1,491 230 2,181 914 Change in fair value of nondeductible contingent consideration (2,556 ) (4,757 ) (2,005 ) (7,232 ) Nondeductible stock-based compensation 176 — 336 — Unrecognized tax benefits 288 — 508 — State and local income taxes, net of federal (38 ) — (57 ) — Change in U.S. tax law — — — — Other 713 (39 ) (98 ) 125 Income tax (benefit) provision - at effective income tax rate $ (342 ) $ 7,370 $ (2,669 ) $ 15,909</t>
  </si>
  <si>
    <t>Other Assets and Liabilities (Tables)</t>
  </si>
  <si>
    <t>Schedule of Prepaid Expenses and Other Current Assets</t>
  </si>
  <si>
    <t>Various other assets and liabilities are summarized as follows: Prepaid Expenses and Other Current Assets: June 30, 2018 December 31, 2017 Valued-added tax recoverable $ 888 $ 1,206 Prepaid and other expenses 4,837 7,106 Guarantee from Armistice (see Note 12 ) 489 — Income tax receivable 868 518 Other 124 128 Total $ 7,206 $ 8,958</t>
  </si>
  <si>
    <t>Schedule of Other Assets, Noncurrent</t>
  </si>
  <si>
    <t>Other Non-Current Assets: June 30, 2018 December 31, 2017 Deferred tax assets $ 6,464 $ 3,877 Long-term deposits 4,827 3,350 Guarantee from Armistice (see Note 12 ) 5,964 — Right of use assets at contract manufacturing organizations 4,876 2,909 Other 113 113 Total $ 22,244 $ 10,249</t>
  </si>
  <si>
    <t>Schedule of Accrued Liabilities</t>
  </si>
  <si>
    <t>Accrued Expenses June 30, 2018 December 31, 2017 Accrued compensation $ 3,115 $ 3,157 Accrued social charges 923 1,204 Accrued employee severance (see Note 13 ) 633 1,000 Customer allowances 7,813 10,613 Accrued Exclusive License and Assignment Agreement (ELAA) payment — 20,000 Accrued contract manufacturing organization charges 1,076 2,327 Accrued contract sales organization and marketing costs 3,999 7,641 Other 3,934 4,984 Total $ 21,493 $ 50,926</t>
  </si>
  <si>
    <t>Schedule Of Long Term Liabilities</t>
  </si>
  <si>
    <t>Other Non-Current Liabilities: June 30, 2018 December 31, 2017 Provision for retirement indemnity $ 1,271 $ 1,303 Customer allowances 1,764 1,636 Unrecognized tax benefits 4,229 3,954 Guarantee to Deerfield (see Note 12 ) 5,985 — Other 740 191 Total $ 13,989 $ 7,084</t>
  </si>
  <si>
    <t>Restructuring Costs (Tables)</t>
  </si>
  <si>
    <t>Schedule of Restructuring and Related Costs</t>
  </si>
  <si>
    <t>The following table sets forth activities for the Company’s cost reduction plan obligations for the six months ended June 30, 2018 and 2017 : Severance Obligation: 2018 2017 Balance of restructuring accrual at January 1, $ 1,000 $ — Charges for employee severance, benefits and other 203 3,722 Payments (515 ) — Foreign currency impact (55 ) 200 Balance of restructuring accrual at June 30, $ 633 $ 3,922</t>
  </si>
  <si>
    <t>Net Income (Loss) Per Share (Tables)</t>
  </si>
  <si>
    <t>Schedule of Earnings Per Share Reconciliation</t>
  </si>
  <si>
    <t>A reconciliation of basic and diluted net (loss) income per share, together with the related shares outstanding in thousands is as follows: Three Months Ended June 30, Six Months Ended June 30, Net (Loss) Income Per Share: 2018 2017 2018 2017 Net (loss) income $ (3,438 ) $ 28,927 $ (15,674 ) $ 54,837 Weighted average shares: Basic shares 36,772 41,091 37,666 41,233 Effect of dilutive securities—options, RSU’s and warrants outstanding — 1,396 — 1,392 Diluted shares 36,772 42,487 37,666 42,625 Net (loss) income per share - basic $ (0.09 ) $ 0.70 $ (0.42 ) $ 1.33 Net (loss) income per share - diluted $ (0.09 ) $ 0.68 $ (0.42 ) $ 1.29</t>
  </si>
  <si>
    <t>Comprehensive Income (Loss) (Tables)</t>
  </si>
  <si>
    <t>Schedule of Accumulated Other Comprehensive Income (Loss)</t>
  </si>
  <si>
    <t>The following table shows the components of accumulated other comprehensive income (loss) for the three and six months ended June 30, 2018 and 2017 , respectively, net of tax effects: Three Months Ended June 30, Six Months Ended June 30, Accumulated Other Comprehensive Income (Loss): 2018 2017 2018 2017 Foreign currency translation adjustment: Beginning balance $ (22,953 ) $ (23,206 ) $ (23,202 ) $ (23,336 ) Net other comprehensive income (482 ) 117 (233 ) 247 Balance at June 30, $ (23,435 ) $ (23,089 ) $ (23,435 ) $ (23,089 ) Unrealized gain (loss) on marketable securities, net Beginning balance $ (302 ) $ (185 ) $ (64 ) $ (229 ) Net other comprehensive income, net of ($11), ($26), ($70) and ($92) tax, respectively 78 594 (160 ) 638 Balance at June 30, $ (224 ) $ 409 $ (224 ) $ 409 Accumulated other comprehensive loss at June 30, $ (23,659 ) $ (22,680 ) $ (23,659 ) $ (22,680 )</t>
  </si>
  <si>
    <t>Shareholders' Equity (Tables)</t>
  </si>
  <si>
    <t>Schedule of Stockholders Equity</t>
  </si>
  <si>
    <t xml:space="preserve">The following table presents a reconciliation of the Company’s beginning and ending balances in shareholders’ equity for the six months ended June 30, 2018 : Shareholders’ Equity: 2018 Shareholders’ equity - January 1, $ 85,580 Net loss (15,674 ) Other comprehensive income (393 ) Exercise of stock options 535 Stock-based compensation expense 4,358 Share repurchases (27,637 ) Exercise of warrants (see Note 8 ) 2,911 Expiration of warrants (see Note 8 ) 2,167 Equity component of 2018 Notes (see Note 9) 26,699 Shareholders’ equity - June 30, $ 78,546 </t>
  </si>
  <si>
    <t>Company Operations by Product (Tables)</t>
  </si>
  <si>
    <t>Schedule of Segment Reporting Information, Revenue by Product</t>
  </si>
  <si>
    <t>The following table presents a summary of total revenues by these products: Three Months Ended June 30, Six Months Ended June 30, Revenues by Product: 2018 2017 2018 2017 Bloxiverz $ 5,544 $ 13,719 $ 13,035 $ 27,621 Vazculep 11,377 10,154 24,338 20,334 Akovaz 11,875 20,912 22,092 46,549 Noctiva 289 — 955 — Other 31 2,320 1,857 4,358 Total product sales 29,116 47,105 62,277 98,862 License revenue 114 (794 ) 246 (44 ) Total revenues $ 29,230 $ 46,311 $ 62,523 $ 98,818</t>
  </si>
  <si>
    <t>Commitments and Contingencies - (Tables)</t>
  </si>
  <si>
    <t>Schedule of Contractual Obligation</t>
  </si>
  <si>
    <t>Purchase Commitment Balance 2018 $ 660 2019 1,082 2020 1,320 2021 1,320 2022 1,320 Thereafter 220 Total $ 5,922</t>
  </si>
  <si>
    <t>Summary of Significant Accounting Policies - Merger Agreement (Details)</t>
  </si>
  <si>
    <t>Mar. 06, 2017USD ($)</t>
  </si>
  <si>
    <t>Dec. 31, 2016USD ($)$ / sharesshares</t>
  </si>
  <si>
    <t>Dec. 30, 2016€ / shares</t>
  </si>
  <si>
    <t>Authorized share capital</t>
  </si>
  <si>
    <t>Ordinary shares, shares authorized (in shares) | shares</t>
  </si>
  <si>
    <t>Preferred shares, shares authorized (in shares) | shares</t>
  </si>
  <si>
    <t>Distributable reserves, increase (decrease), adjustment</t>
  </si>
  <si>
    <t>Adjustment to reduce share premium</t>
  </si>
  <si>
    <t>Revenue Recognition (Details) - USD ($) $ in Thousands</t>
  </si>
  <si>
    <t>Fair Value Measurement Fair Value Measurement - Measured on Recurring Basis (Details) - USD ($) $ in Thousands</t>
  </si>
  <si>
    <t>Feb. 16, 2018</t>
  </si>
  <si>
    <t>Equity securities</t>
  </si>
  <si>
    <t>Fair Value, Assets and Liabilities Measured on Recurring and Nonrecurring Basis [Line Items]</t>
  </si>
  <si>
    <t>Fair Value Measurements, Recurring | Level 1</t>
  </si>
  <si>
    <t>Fair Value Measurements, Recurring | Level 1 | Equity securities</t>
  </si>
  <si>
    <t>Fair Value Measurements, Recurring | Level 1 | Money market funds</t>
  </si>
  <si>
    <t>Fair Value Measurements, Recurring | Level 2</t>
  </si>
  <si>
    <t>Fair Value Measurements, Recurring | Level 2 | Corporate bonds</t>
  </si>
  <si>
    <t>Fair Value Measurements, Recurring | Level 2 | Government securities - U.S.</t>
  </si>
  <si>
    <t>Fair Value Measurements, Recurring | Level 2 | Other fixed-income securities</t>
  </si>
  <si>
    <t>Fair Value Measurements, Recurring | Level 3</t>
  </si>
  <si>
    <t>Due to Related Parties</t>
  </si>
  <si>
    <t>4.50% Exchangeable Senior Notes Due 2023</t>
  </si>
  <si>
    <t>Debt instrument, interest rate, stated percentage</t>
  </si>
  <si>
    <t>4.50%</t>
  </si>
  <si>
    <t>4.50% Exchangeable Senior Notes Due 2023 | Senior Notes</t>
  </si>
  <si>
    <t>Long-term debt</t>
  </si>
  <si>
    <t>Long-term debt, fair value</t>
  </si>
  <si>
    <t>Marketable Securities - Summary of Marketable Securities (Details) - USD ($) $ in Thousands</t>
  </si>
  <si>
    <t>Schedule of Available-for-sale Securities [Line Items]</t>
  </si>
  <si>
    <t>Equity securities, fv-ni, unrealized gain</t>
  </si>
  <si>
    <t>Equity securities, fv-ni, unrealized loss</t>
  </si>
  <si>
    <t>Available-for-sale equity securities, unrealized gains</t>
  </si>
  <si>
    <t>Adjusted Cost</t>
  </si>
  <si>
    <t>Unrealized Gains</t>
  </si>
  <si>
    <t>Unrealized Losses</t>
  </si>
  <si>
    <t>Fair Value</t>
  </si>
  <si>
    <t>Marketable securities, realized gains</t>
  </si>
  <si>
    <t>Available for sale securities, gross realized gains</t>
  </si>
  <si>
    <t>Marketable securities, realized losses</t>
  </si>
  <si>
    <t>Available for sale securities, gross realized losses</t>
  </si>
  <si>
    <t>Equity securities, cost</t>
  </si>
  <si>
    <t>Equity securities, fair value</t>
  </si>
  <si>
    <t>Money market funds</t>
  </si>
  <si>
    <t>Corporate bonds</t>
  </si>
  <si>
    <t>Government securities - U.S.</t>
  </si>
  <si>
    <t>Other fixed-income securities</t>
  </si>
  <si>
    <t>Marketable Securities Marketable Securities - Schedule of Maturities (Details) - USD ($) $ in Thousands</t>
  </si>
  <si>
    <t>Less than 1 Year</t>
  </si>
  <si>
    <t>1-5 Years</t>
  </si>
  <si>
    <t>5-10 Years</t>
  </si>
  <si>
    <t>Greater than 10 Years</t>
  </si>
  <si>
    <t>Total debt securities</t>
  </si>
  <si>
    <t>Inventories (Details) - USD ($) $ in Thousands</t>
  </si>
  <si>
    <t>Inventory reserves</t>
  </si>
  <si>
    <t>Inventory:</t>
  </si>
  <si>
    <t>Finished goods</t>
  </si>
  <si>
    <t>Raw materials</t>
  </si>
  <si>
    <t>Total</t>
  </si>
  <si>
    <t>Goodwill and Intangible Assets - Gross Value and Net Carrying Amount (Details) - USD ($) $ in Thousands</t>
  </si>
  <si>
    <t>Amortizable intangible assets:</t>
  </si>
  <si>
    <t>Gross Value</t>
  </si>
  <si>
    <t>Accumulated Amortization</t>
  </si>
  <si>
    <t>Net Carrying Amount</t>
  </si>
  <si>
    <t>Unamortizable intangible assets:</t>
  </si>
  <si>
    <t>Developed technology</t>
  </si>
  <si>
    <t>Developed technology | Noctiva</t>
  </si>
  <si>
    <t>Developed technology | Vazculep</t>
  </si>
  <si>
    <t>Product marketing rights</t>
  </si>
  <si>
    <t>Goodwill and Intangible Assets (Details Textual) - USD ($) $ in Thousands</t>
  </si>
  <si>
    <t>Goodwill and Intangible Assets - Estimated Future Amortization (Details) $ in Thousands</t>
  </si>
  <si>
    <t>Jun. 30, 2018USD ($)</t>
  </si>
  <si>
    <t>Finite-Lived Intangible Assets [Line Items]</t>
  </si>
  <si>
    <t>Estimated useful life (in years)</t>
  </si>
  <si>
    <t>5 years</t>
  </si>
  <si>
    <t>Estimated Amortization Expense:</t>
  </si>
  <si>
    <t>Minimum</t>
  </si>
  <si>
    <t>3 years</t>
  </si>
  <si>
    <t>Maximum</t>
  </si>
  <si>
    <t>15 years</t>
  </si>
  <si>
    <t>Long-Term Related Party Payable - Activity (Details) - USD ($) $ in Thousands</t>
  </si>
  <si>
    <t>Mar. 31, 2018</t>
  </si>
  <si>
    <t>Acquisition-related contingent consideration:</t>
  </si>
  <si>
    <t>Related party payable, beginning balance</t>
  </si>
  <si>
    <t>Payments to Related Parties</t>
  </si>
  <si>
    <t>Operating Expense</t>
  </si>
  <si>
    <t>Other Expense</t>
  </si>
  <si>
    <t>Warrant Exercise</t>
  </si>
  <si>
    <t>Disposal</t>
  </si>
  <si>
    <t>Related party payable, ending balance</t>
  </si>
  <si>
    <t>Less: Current portion</t>
  </si>
  <si>
    <t>Long-term related party payable</t>
  </si>
  <si>
    <t>Acquisition-related contingent consideration: | Earn-out payments</t>
  </si>
  <si>
    <t>Acquisition-related contingent consideration: | Royalty agreement - FSC</t>
  </si>
  <si>
    <t>Acquisition-related contingent consideration: | Warrants</t>
  </si>
  <si>
    <t>Financing-related:</t>
  </si>
  <si>
    <t>Financing-related: | Royalty agreement - Deerfield</t>
  </si>
  <si>
    <t>Financing-related: | Royalty agreement - Broadfin</t>
  </si>
  <si>
    <t>Long-Term Related Party Payable - Warrant Fair Value Assumptions (Details) - Warrants</t>
  </si>
  <si>
    <t>12 Months Ended</t>
  </si>
  <si>
    <t>Dec. 31, 2017$ / shares</t>
  </si>
  <si>
    <t>Schedule of Capitalization, Long-term Debt [Line Items]</t>
  </si>
  <si>
    <t>Stock price (in dollars per share)</t>
  </si>
  <si>
    <t>Weighted average exercise price per share (in dollars per share)</t>
  </si>
  <si>
    <t>Expected term (years)</t>
  </si>
  <si>
    <t>3 months</t>
  </si>
  <si>
    <t>Expected volatility</t>
  </si>
  <si>
    <t>37.90%</t>
  </si>
  <si>
    <t>Risk-free interest rate</t>
  </si>
  <si>
    <t>1.39%</t>
  </si>
  <si>
    <t>Expected dividend yield</t>
  </si>
  <si>
    <t>0.00%</t>
  </si>
  <si>
    <t>Long-Term Related Party Payable (Details Textual) - USD ($)</t>
  </si>
  <si>
    <t>Feb. 05, 2016</t>
  </si>
  <si>
    <t>Mar. 13, 2012</t>
  </si>
  <si>
    <t>Dec. 31, 2013</t>
  </si>
  <si>
    <t>Feb. 28, 2013</t>
  </si>
  <si>
    <t>Mar. 31, 2012</t>
  </si>
  <si>
    <t>Jan. 31, 2021</t>
  </si>
  <si>
    <t>Mar. 12, 2018</t>
  </si>
  <si>
    <t>Feb. 23, 2018</t>
  </si>
  <si>
    <t>Line of Credit Facility [Line Items]</t>
  </si>
  <si>
    <t>Discounted cash flow risk adjusted discount rate</t>
  </si>
  <si>
    <t>15.00%</t>
  </si>
  <si>
    <t>Broadfin Debt Financing</t>
  </si>
  <si>
    <t>Percentage of royalty payable on net sales</t>
  </si>
  <si>
    <t>0.834%</t>
  </si>
  <si>
    <t>Cash consideration received on royalty agreement</t>
  </si>
  <si>
    <t>Affiliated Entity | Deerfield FSC LLC</t>
  </si>
  <si>
    <t>1.75%</t>
  </si>
  <si>
    <t>Eclat Pharmaceuticals</t>
  </si>
  <si>
    <t>Warrants issued (in shares)</t>
  </si>
  <si>
    <t>Warrant term</t>
  </si>
  <si>
    <t>6 years</t>
  </si>
  <si>
    <t>Number of securities called by warrants (in shares)</t>
  </si>
  <si>
    <t>Number of securities called by each warrant (in shares)</t>
  </si>
  <si>
    <t>Warrant settlement cash</t>
  </si>
  <si>
    <t>American depository shares, issued (in shares)</t>
  </si>
  <si>
    <t>Class of warrant or right, number of securities expired (in shares)</t>
  </si>
  <si>
    <t>Percentage of earn-out payments</t>
  </si>
  <si>
    <t>20.00%</t>
  </si>
  <si>
    <t>Eclat Pharmaceuticals | Exercise Price 1</t>
  </si>
  <si>
    <t>Exercise price of warrants (in dollars per share)</t>
  </si>
  <si>
    <t>Eclat Pharmaceuticals | Exercise Price 2</t>
  </si>
  <si>
    <t>FSC Holdings, LLC | Affiliated Entity | Deerfield FSC LLC</t>
  </si>
  <si>
    <t>Debt instrument, periodic payment</t>
  </si>
  <si>
    <t>Debt instrument, term</t>
  </si>
  <si>
    <t>FSC Holdings, LLC | Affiliated Entity | Deerfield FSC LLC | Scenario, Forecast</t>
  </si>
  <si>
    <t>Debt instrument, final payment amount</t>
  </si>
  <si>
    <t>FSC Holdings, LLC | Affiliated Entity | Deerfield FSC LLC | Maximum</t>
  </si>
  <si>
    <t>Royalty amount</t>
  </si>
  <si>
    <t>Royalty guarantees, commitments, term</t>
  </si>
  <si>
    <t>10 years</t>
  </si>
  <si>
    <t>Long-Term Related Party Payable Long-Term Related Party Payable - Payable Balance (Details) - USD ($) $ in Thousands</t>
  </si>
  <si>
    <t>Related Party Payable Rollforward:</t>
  </si>
  <si>
    <t>Payment of related party payable</t>
  </si>
  <si>
    <t>Fair value adjustments</t>
  </si>
  <si>
    <t>Long-Term Debt Schedule of Debt (Details) - USD ($) $ in Thousands</t>
  </si>
  <si>
    <t>Debt Instrument [Line Items]</t>
  </si>
  <si>
    <t>Total carrying value of debt</t>
  </si>
  <si>
    <t>Other</t>
  </si>
  <si>
    <t>Less: current maturities</t>
  </si>
  <si>
    <t>Senior Notes</t>
  </si>
  <si>
    <t>Less: debt discount and issuance costs, net</t>
  </si>
  <si>
    <t>Equity component of exchangeable notes, net of issuance costs</t>
  </si>
  <si>
    <t>Loans Payable</t>
  </si>
  <si>
    <t>Long-Term Debt (Details)</t>
  </si>
  <si>
    <t>Feb. 16, 2018USD ($)</t>
  </si>
  <si>
    <t>Jun. 30, 2018USD ($)$ / shares</t>
  </si>
  <si>
    <t>Jun. 30, 2018USD ($)day$ / shares</t>
  </si>
  <si>
    <t>Jun. 30, 2017USD ($)</t>
  </si>
  <si>
    <t>Dec. 31, 2017USD ($)</t>
  </si>
  <si>
    <t>Net proceeds from the note</t>
  </si>
  <si>
    <t>ADS, option price per share (in dollars per share) | $ / shares</t>
  </si>
  <si>
    <t>ADS, premium percentage</t>
  </si>
  <si>
    <t>ADS purchased, price per share (in dollars per share) | $ / shares</t>
  </si>
  <si>
    <t>Debt Instrument, Redemption, Period One</t>
  </si>
  <si>
    <t>Consecutive business days</t>
  </si>
  <si>
    <t>5 days</t>
  </si>
  <si>
    <t>Consecutive trading days | day</t>
  </si>
  <si>
    <t>Debt Instrument, Redemption, Period Two</t>
  </si>
  <si>
    <t>Scheduled threshold trading days</t>
  </si>
  <si>
    <t>95 days</t>
  </si>
  <si>
    <t>Threshold trading days | day</t>
  </si>
  <si>
    <t>Debt Instrument, Redemption, Period Three</t>
  </si>
  <si>
    <t>Threshold percentage of stock price trigger</t>
  </si>
  <si>
    <t>130.00%</t>
  </si>
  <si>
    <t>Debt instrument, face amount</t>
  </si>
  <si>
    <t>Option to increase aggregate principal amount</t>
  </si>
  <si>
    <t>ADS, conversion ratio</t>
  </si>
  <si>
    <t>Convertible Debt</t>
  </si>
  <si>
    <t>Remaining discount amortization period</t>
  </si>
  <si>
    <t>Convertible Debt | 4.50% Exchangeable Senior Notes Due 2023</t>
  </si>
  <si>
    <t>Debt discount and issuance costs, net</t>
  </si>
  <si>
    <t>Debt issuance cost allocated to equity component</t>
  </si>
  <si>
    <t>Debt issuance cost allocated to liability component</t>
  </si>
  <si>
    <t>Income Taxes - Narrative (Details) - USD ($) $ in Thousands</t>
  </si>
  <si>
    <t>Income Taxes - Income (Loss) Before Income Taxes (Details) - USD ($) $ in Thousands</t>
  </si>
  <si>
    <t>Income Taxes [Line Items]</t>
  </si>
  <si>
    <t>Total income before income taxes</t>
  </si>
  <si>
    <t>Ireland</t>
  </si>
  <si>
    <t>United States</t>
  </si>
  <si>
    <t>France</t>
  </si>
  <si>
    <t>Income Taxes - Reconciliation of Tax Rate (Details) - USD ($) $ in Thousands</t>
  </si>
  <si>
    <t>Effective Income Tax Rate Reconciliation, Percent [Abstract]</t>
  </si>
  <si>
    <t>Statutory tax rate</t>
  </si>
  <si>
    <t>12.50%</t>
  </si>
  <si>
    <t>International tax rates differential</t>
  </si>
  <si>
    <t>(1.50%)</t>
  </si>
  <si>
    <t>20.40%</t>
  </si>
  <si>
    <t>6.80%</t>
  </si>
  <si>
    <t>18.70%</t>
  </si>
  <si>
    <t>Change in valuation allowance</t>
  </si>
  <si>
    <t>(39.40%)</t>
  </si>
  <si>
    <t>0.60%</t>
  </si>
  <si>
    <t>(11.90%)</t>
  </si>
  <si>
    <t>1.30%</t>
  </si>
  <si>
    <t>Change in fair value of nondeductible contingent consideration</t>
  </si>
  <si>
    <t>67.60%</t>
  </si>
  <si>
    <t>(13.10%)</t>
  </si>
  <si>
    <t>10.90%</t>
  </si>
  <si>
    <t>(10.20%)</t>
  </si>
  <si>
    <t>Nondeductible stock-based compensation</t>
  </si>
  <si>
    <t>(4.70%)</t>
  </si>
  <si>
    <t>(1.80%)</t>
  </si>
  <si>
    <t>Unrecognized tax benefits</t>
  </si>
  <si>
    <t>(7.60%)</t>
  </si>
  <si>
    <t>(2.80%)</t>
  </si>
  <si>
    <t>State and local income taxes, net of federal</t>
  </si>
  <si>
    <t>1.00%</t>
  </si>
  <si>
    <t>0.30%</t>
  </si>
  <si>
    <t>Change in U.S. tax law</t>
  </si>
  <si>
    <t>(18.90%)</t>
  </si>
  <si>
    <t>(0.10%)</t>
  </si>
  <si>
    <t>0.20%</t>
  </si>
  <si>
    <t>Effective income tax rate</t>
  </si>
  <si>
    <t>9.00%</t>
  </si>
  <si>
    <t>20.30%</t>
  </si>
  <si>
    <t>14.60%</t>
  </si>
  <si>
    <t>22.50%</t>
  </si>
  <si>
    <t>Effective Income Tax Rate Reconciliation, Amount [Abstract]</t>
  </si>
  <si>
    <t>Income tax (benefit) provision - at statutory tax rate</t>
  </si>
  <si>
    <t>Income tax (benefit) provision - at effective income tax rate</t>
  </si>
  <si>
    <t>Other Assets and Liabilities - Prepaid Expenses and Other Current Assets (Details) - USD ($) $ in Thousands</t>
  </si>
  <si>
    <t>Prepaid Expenses and Other Current Assets:</t>
  </si>
  <si>
    <t>Valued-added tax recoverable</t>
  </si>
  <si>
    <t>Prepaid and other expenses</t>
  </si>
  <si>
    <t>Guarantee from Armistice</t>
  </si>
  <si>
    <t>Income tax receivable</t>
  </si>
  <si>
    <t>Other Assets and Liabilities - Other Non-Current Assets (Details) - USD ($) $ in Thousands</t>
  </si>
  <si>
    <t>Other Non-Current Assets:</t>
  </si>
  <si>
    <t>Deferred tax assets</t>
  </si>
  <si>
    <t>Long-term deposits</t>
  </si>
  <si>
    <t>Right of use assets at contract manufacturing organizations</t>
  </si>
  <si>
    <t>Other Assets and Liabilities - Accrued Expenses (Details) - USD ($) $ in Thousands</t>
  </si>
  <si>
    <t>Accrued Expenses</t>
  </si>
  <si>
    <t>Accrued compensation</t>
  </si>
  <si>
    <t>Accrued social charges</t>
  </si>
  <si>
    <t>Accrued employee severance (see Note 13)</t>
  </si>
  <si>
    <t>Customer allowances</t>
  </si>
  <si>
    <t>Accrued Exclusive License and Assignment Agreement (ELAA) payment</t>
  </si>
  <si>
    <t>Accrued contract manufacturing organization charges</t>
  </si>
  <si>
    <t>Accrued contract sales organization and marketing costs</t>
  </si>
  <si>
    <t>Other Assets and Liabilities - Other Non-Current Liabilities (Details) - USD ($) $ in Thousands</t>
  </si>
  <si>
    <t>Other Non-Current Liabilities:</t>
  </si>
  <si>
    <t>Provision for retirement indemnity</t>
  </si>
  <si>
    <t>Guarantee</t>
  </si>
  <si>
    <t>Divestiture of the Pediatric Assets - Narrative (Details) - USD ($) $ in Thousands</t>
  </si>
  <si>
    <t>Feb. 12, 2018</t>
  </si>
  <si>
    <t>Income Statement, Balance Sheet and Additional Disclosures by Disposal Groups, Including Discontinued Operations [Line Items]</t>
  </si>
  <si>
    <t>Guaranty liabilities</t>
  </si>
  <si>
    <t>2016 MIPA | Discontinued Operations, Disposed of by Sale</t>
  </si>
  <si>
    <t>Debt instrument, periodic payment, interest</t>
  </si>
  <si>
    <t>Noncash or part noncash acquisition, debt assumed</t>
  </si>
  <si>
    <t>Research and development reimbursement, in excess of</t>
  </si>
  <si>
    <t>Guaranty assets</t>
  </si>
  <si>
    <t>FSC | 2016 MIPA | Discontinued Operations, Disposed of by Sale</t>
  </si>
  <si>
    <t>Royalty payable on net sales, maximum</t>
  </si>
  <si>
    <t>Scenario, Forecast | 2016 MIPA | Discontinued Operations, Disposed of by Sale</t>
  </si>
  <si>
    <t>Repayments of assumed debt</t>
  </si>
  <si>
    <t>Restructuring Costs (Details Textual) - USD ($) $ in Thousands</t>
  </si>
  <si>
    <t>Mar. 31, 2017</t>
  </si>
  <si>
    <t>Restructuring Cost and Reserve [Line Items]</t>
  </si>
  <si>
    <t>Employee Severance | Lyon France Workforce Reduction</t>
  </si>
  <si>
    <t>Expected number of positions eliminated (as a percent)</t>
  </si>
  <si>
    <t>50.00%</t>
  </si>
  <si>
    <t>Restructuring Costs - Severance Obligation (Details) - USD ($) $ in Thousands</t>
  </si>
  <si>
    <t>Restructuring Reserve [Roll Forward]</t>
  </si>
  <si>
    <t>Restructuring reserve, beginning balance</t>
  </si>
  <si>
    <t>Charges for employee severance, benefits and other</t>
  </si>
  <si>
    <t>Payments</t>
  </si>
  <si>
    <t>Foreign currency impact</t>
  </si>
  <si>
    <t>Restructuring reserve, ending balance</t>
  </si>
  <si>
    <t>Net Income (Loss) Per Share - Reconciliation of Basic and Diluted Calculation (Details) - USD ($) $ / shares in Units, shares in Thousands, $ in Thousands</t>
  </si>
  <si>
    <t>Weighted average shares:</t>
  </si>
  <si>
    <t>Basic shares (in shares)</t>
  </si>
  <si>
    <t>Effect of dilutive securities—options and warrants outstanding (in shares)</t>
  </si>
  <si>
    <t>Diluted shares (in shares)</t>
  </si>
  <si>
    <t>Net Income (Loss) Per Share (Details Textual) - shares</t>
  </si>
  <si>
    <t>Antidilutive securities excluded from computation of earnings per share, amount (in shares)</t>
  </si>
  <si>
    <t>Comprehensive Income (Loss) - Components (Details) - USD ($) $ in Thousands</t>
  </si>
  <si>
    <t>Accumulated Other Comprehensive Income (Loss):</t>
  </si>
  <si>
    <t>Beginning balance</t>
  </si>
  <si>
    <t>Net other comprehensive income</t>
  </si>
  <si>
    <t>Ending balance</t>
  </si>
  <si>
    <t>Foreign currency translation adjustment:</t>
  </si>
  <si>
    <t>Unrealized gain (loss) on marketable securities, net</t>
  </si>
  <si>
    <t>Comprehensive Income (Loss) (Details Textual) - USD ($) $ in Thousands</t>
  </si>
  <si>
    <t>Unrealized gain (loss) on marketable securities, tax</t>
  </si>
  <si>
    <t>Shareholders' Equity - Reconciliation of Shareholders' Equity (Details) - USD ($) $ in Thousands</t>
  </si>
  <si>
    <t>Shareholders’ Equity:</t>
  </si>
  <si>
    <t>Net loss</t>
  </si>
  <si>
    <t>Other comprehensive income</t>
  </si>
  <si>
    <t>Exercise of stock options</t>
  </si>
  <si>
    <t>Exercise of warrants (see Note 8)</t>
  </si>
  <si>
    <t>Expiration of warrants (see Note 8)</t>
  </si>
  <si>
    <t>Equity component of 2018 Notes (see Note 9)</t>
  </si>
  <si>
    <t>Shareholders' Equity Shareholders' Equity - Additional Information (Details) - USD ($)</t>
  </si>
  <si>
    <t>Feb. 28, 2018</t>
  </si>
  <si>
    <t>Equity, Class of Treasury Stock [Line Items]</t>
  </si>
  <si>
    <t>Stock repurchase program, authorized amount</t>
  </si>
  <si>
    <t>Treasury stock, value</t>
  </si>
  <si>
    <t>Stock repurchase program, remaining authorized repurchase amount</t>
  </si>
  <si>
    <t>Stock Repurchase Program March 2018</t>
  </si>
  <si>
    <t>Company Operations by Product - Summary of Revenue (Details) $ in Thousands</t>
  </si>
  <si>
    <t>Jun. 30, 2018USD ($)segment</t>
  </si>
  <si>
    <t>Number of operating segments (in segments) | segment</t>
  </si>
  <si>
    <t>Segment Reporting Information [Line Items]</t>
  </si>
  <si>
    <t>Bloxiverz</t>
  </si>
  <si>
    <t>Vazculep</t>
  </si>
  <si>
    <t>Akovaz</t>
  </si>
  <si>
    <t>Noctiva</t>
  </si>
  <si>
    <t>Commitments and Contingencies Narrative (Details) $ in Thousands</t>
  </si>
  <si>
    <t>Long-term Purchase Commitment [Line Items]</t>
  </si>
  <si>
    <t>Contractual price</t>
  </si>
  <si>
    <t>Purchase commitment, period</t>
  </si>
  <si>
    <t>Other commitments, future minimum payments, remainder of fiscal year</t>
  </si>
  <si>
    <t>Other commitment</t>
  </si>
  <si>
    <t>Commitments and Contingencies Purchase Commitment (Details) $ in Thousands</t>
  </si>
  <si>
    <t>Thereaft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4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6764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63</v>
      </c>
    </row>
    <row r="4" spans="1:2">
      <c r="A4" s="4" t="s">
        <v>66</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9116</v>
      </c>
      <c r="C4" s="7" t="n">
        <v>47105</v>
      </c>
      <c r="D4" s="7" t="n">
        <v>62277</v>
      </c>
      <c r="E4" s="7" t="n">
        <v>98862</v>
      </c>
    </row>
    <row r="5" spans="1:5">
      <c r="A5" s="4" t="s">
        <v>29</v>
      </c>
      <c r="B5" s="5" t="n">
        <v>114</v>
      </c>
      <c r="C5" s="5" t="n">
        <v>-794</v>
      </c>
      <c r="D5" s="5" t="n">
        <v>246</v>
      </c>
      <c r="E5" s="5" t="n">
        <v>-44</v>
      </c>
    </row>
    <row r="6" spans="1:5">
      <c r="A6" s="4" t="s">
        <v>30</v>
      </c>
      <c r="B6" s="5" t="n">
        <v>29230</v>
      </c>
      <c r="C6" s="5" t="n">
        <v>46311</v>
      </c>
      <c r="D6" s="5" t="n">
        <v>62523</v>
      </c>
      <c r="E6" s="5" t="n">
        <v>98818</v>
      </c>
    </row>
    <row r="7" spans="1:5">
      <c r="A7" s="3" t="s">
        <v>31</v>
      </c>
    </row>
    <row r="8" spans="1:5">
      <c r="A8" s="4" t="s">
        <v>32</v>
      </c>
      <c r="B8" s="5" t="n">
        <v>3512</v>
      </c>
      <c r="C8" s="5" t="n">
        <v>4561</v>
      </c>
      <c r="D8" s="5" t="n">
        <v>10104</v>
      </c>
      <c r="E8" s="5" t="n">
        <v>8463</v>
      </c>
    </row>
    <row r="9" spans="1:5">
      <c r="A9" s="4" t="s">
        <v>33</v>
      </c>
      <c r="B9" s="5" t="n">
        <v>11890</v>
      </c>
      <c r="C9" s="5" t="n">
        <v>6792</v>
      </c>
      <c r="D9" s="5" t="n">
        <v>21841</v>
      </c>
      <c r="E9" s="5" t="n">
        <v>13998</v>
      </c>
    </row>
    <row r="10" spans="1:5">
      <c r="A10" s="4" t="s">
        <v>34</v>
      </c>
      <c r="B10" s="5" t="n">
        <v>27843</v>
      </c>
      <c r="C10" s="5" t="n">
        <v>12429</v>
      </c>
      <c r="D10" s="5" t="n">
        <v>52330</v>
      </c>
      <c r="E10" s="5" t="n">
        <v>24241</v>
      </c>
    </row>
    <row r="11" spans="1:5">
      <c r="A11" s="4" t="s">
        <v>35</v>
      </c>
      <c r="B11" s="5" t="n">
        <v>1609</v>
      </c>
      <c r="C11" s="5" t="n">
        <v>564</v>
      </c>
      <c r="D11" s="5" t="n">
        <v>3376</v>
      </c>
      <c r="E11" s="5" t="n">
        <v>1128</v>
      </c>
    </row>
    <row r="12" spans="1:5">
      <c r="A12" s="4" t="s">
        <v>36</v>
      </c>
      <c r="B12" s="5" t="n">
        <v>-12889</v>
      </c>
      <c r="C12" s="5" t="n">
        <v>-13230</v>
      </c>
      <c r="D12" s="5" t="n">
        <v>-9921</v>
      </c>
      <c r="E12" s="5" t="n">
        <v>-20201</v>
      </c>
    </row>
    <row r="13" spans="1:5">
      <c r="A13" s="4" t="s">
        <v>37</v>
      </c>
      <c r="B13" s="5" t="n">
        <v>50</v>
      </c>
      <c r="C13" s="5" t="n">
        <v>1069</v>
      </c>
      <c r="D13" s="5" t="n">
        <v>203</v>
      </c>
      <c r="E13" s="5" t="n">
        <v>3722</v>
      </c>
    </row>
    <row r="14" spans="1:5">
      <c r="A14" s="4" t="s">
        <v>38</v>
      </c>
      <c r="B14" s="5" t="n">
        <v>32015</v>
      </c>
      <c r="C14" s="5" t="n">
        <v>12185</v>
      </c>
      <c r="D14" s="5" t="n">
        <v>77933</v>
      </c>
      <c r="E14" s="5" t="n">
        <v>31351</v>
      </c>
    </row>
    <row r="15" spans="1:5">
      <c r="A15" s="4" t="s">
        <v>39</v>
      </c>
      <c r="B15" s="5" t="n">
        <v>-2785</v>
      </c>
      <c r="C15" s="5" t="n">
        <v>34126</v>
      </c>
      <c r="D15" s="5" t="n">
        <v>-15410</v>
      </c>
      <c r="E15" s="5" t="n">
        <v>67467</v>
      </c>
    </row>
    <row r="16" spans="1:5">
      <c r="A16" s="4" t="s">
        <v>40</v>
      </c>
      <c r="B16" s="5" t="n">
        <v>583</v>
      </c>
      <c r="C16" s="5" t="n">
        <v>764</v>
      </c>
      <c r="D16" s="5" t="n">
        <v>637</v>
      </c>
      <c r="E16" s="5" t="n">
        <v>1585</v>
      </c>
    </row>
    <row r="17" spans="1:5">
      <c r="A17" s="4" t="s">
        <v>41</v>
      </c>
      <c r="B17" s="5" t="n">
        <v>-2980</v>
      </c>
      <c r="C17" s="5" t="n">
        <v>-263</v>
      </c>
      <c r="D17" s="5" t="n">
        <v>-4577</v>
      </c>
      <c r="E17" s="5" t="n">
        <v>-526</v>
      </c>
    </row>
    <row r="18" spans="1:5">
      <c r="A18" s="4" t="s">
        <v>42</v>
      </c>
      <c r="B18" s="5" t="n">
        <v>1402</v>
      </c>
      <c r="C18" s="5" t="n">
        <v>1670</v>
      </c>
      <c r="D18" s="5" t="n">
        <v>1007</v>
      </c>
      <c r="E18" s="5" t="n">
        <v>2220</v>
      </c>
    </row>
    <row r="19" spans="1:5">
      <c r="A19" s="4" t="s">
        <v>43</v>
      </c>
      <c r="B19" s="5" t="n">
        <v>-3780</v>
      </c>
      <c r="C19" s="5" t="n">
        <v>36297</v>
      </c>
      <c r="D19" s="5" t="n">
        <v>-18343</v>
      </c>
      <c r="E19" s="5" t="n">
        <v>70746</v>
      </c>
    </row>
    <row r="20" spans="1:5">
      <c r="A20" s="4" t="s">
        <v>44</v>
      </c>
      <c r="B20" s="5" t="n">
        <v>-342</v>
      </c>
      <c r="C20" s="5" t="n">
        <v>7370</v>
      </c>
      <c r="D20" s="5" t="n">
        <v>-2669</v>
      </c>
      <c r="E20" s="5" t="n">
        <v>15909</v>
      </c>
    </row>
    <row r="21" spans="1:5">
      <c r="A21" s="4" t="s">
        <v>45</v>
      </c>
      <c r="B21" s="7" t="n">
        <v>-3438</v>
      </c>
      <c r="C21" s="7" t="n">
        <v>28927</v>
      </c>
      <c r="D21" s="7" t="n">
        <v>-15674</v>
      </c>
      <c r="E21" s="7" t="n">
        <v>54837</v>
      </c>
    </row>
    <row r="22" spans="1:5">
      <c r="A22" s="4" t="s">
        <v>46</v>
      </c>
      <c r="B22" s="8" t="n">
        <v>-0.09</v>
      </c>
      <c r="C22" s="8" t="n">
        <v>0.7</v>
      </c>
      <c r="D22" s="8" t="n">
        <v>-0.42</v>
      </c>
      <c r="E22" s="8" t="n">
        <v>1.33</v>
      </c>
    </row>
    <row r="23" spans="1:5">
      <c r="A23" s="4" t="s">
        <v>47</v>
      </c>
      <c r="B23" s="8" t="n">
        <v>-0.09</v>
      </c>
      <c r="C23" s="8" t="n">
        <v>0.68</v>
      </c>
      <c r="D23" s="8" t="n">
        <v>-0.42</v>
      </c>
      <c r="E23" s="8" t="n">
        <v>1.29</v>
      </c>
    </row>
    <row r="24" spans="1:5">
      <c r="A24" s="4" t="s">
        <v>48</v>
      </c>
      <c r="B24" s="5" t="n">
        <v>36772</v>
      </c>
      <c r="C24" s="5" t="n">
        <v>41091</v>
      </c>
      <c r="D24" s="5" t="n">
        <v>37666</v>
      </c>
      <c r="E24" s="5" t="n">
        <v>41233</v>
      </c>
    </row>
    <row r="25" spans="1:5">
      <c r="A25" s="4" t="s">
        <v>49</v>
      </c>
      <c r="B25" s="5" t="n">
        <v>36772</v>
      </c>
      <c r="C25" s="5" t="n">
        <v>42487</v>
      </c>
      <c r="D25" s="5" t="n">
        <v>37666</v>
      </c>
      <c r="E25" s="5" t="n">
        <v>426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row r="6" spans="1:2">
      <c r="A6" s="4" t="s">
        <v>204</v>
      </c>
      <c r="B6" s="4" t="s">
        <v>205</v>
      </c>
    </row>
    <row r="7" spans="1:2">
      <c r="A7" s="4" t="s">
        <v>151</v>
      </c>
      <c r="B7"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5</v>
      </c>
      <c r="B4" s="7" t="n">
        <v>-3438</v>
      </c>
      <c r="C4" s="7" t="n">
        <v>28927</v>
      </c>
      <c r="D4" s="7" t="n">
        <v>-15674</v>
      </c>
      <c r="E4" s="7" t="n">
        <v>54837</v>
      </c>
    </row>
    <row r="5" spans="1:5">
      <c r="A5" s="3" t="s">
        <v>52</v>
      </c>
    </row>
    <row r="6" spans="1:5">
      <c r="A6" s="4" t="s">
        <v>53</v>
      </c>
      <c r="B6" s="5" t="n">
        <v>-482</v>
      </c>
      <c r="C6" s="5" t="n">
        <v>117</v>
      </c>
      <c r="D6" s="5" t="n">
        <v>-233</v>
      </c>
      <c r="E6" s="5" t="n">
        <v>247</v>
      </c>
    </row>
    <row r="7" spans="1:5">
      <c r="A7" s="4" t="s">
        <v>54</v>
      </c>
      <c r="B7" s="5" t="n">
        <v>78</v>
      </c>
      <c r="C7" s="5" t="n">
        <v>594</v>
      </c>
      <c r="D7" s="5" t="n">
        <v>-160</v>
      </c>
      <c r="E7" s="5" t="n">
        <v>638</v>
      </c>
    </row>
    <row r="8" spans="1:5">
      <c r="A8" s="4" t="s">
        <v>55</v>
      </c>
      <c r="B8" s="5" t="n">
        <v>-404</v>
      </c>
      <c r="C8" s="5" t="n">
        <v>711</v>
      </c>
      <c r="D8" s="5" t="n">
        <v>-393</v>
      </c>
      <c r="E8" s="5" t="n">
        <v>885</v>
      </c>
    </row>
    <row r="9" spans="1:5">
      <c r="A9" s="4" t="s">
        <v>56</v>
      </c>
      <c r="B9" s="7" t="n">
        <v>-3842</v>
      </c>
      <c r="C9" s="7" t="n">
        <v>29638</v>
      </c>
      <c r="D9" s="7" t="n">
        <v>-16067</v>
      </c>
      <c r="E9" s="7" t="n">
        <v>557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59</v>
      </c>
      <c r="B4" s="7" t="n">
        <v>-11</v>
      </c>
      <c r="C4" s="7" t="n">
        <v>-26</v>
      </c>
      <c r="D4" s="7" t="n">
        <v>-70</v>
      </c>
      <c r="E4" s="7" t="n">
        <v>-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21"/>
    <col customWidth="1" max="5" min="5" width="37"/>
    <col customWidth="1" max="6" min="6" width="24"/>
  </cols>
  <sheetData>
    <row r="1" spans="1:6">
      <c r="A1" s="1" t="s">
        <v>261</v>
      </c>
      <c r="B1" s="2" t="s">
        <v>97</v>
      </c>
      <c r="C1" s="2" t="s">
        <v>98</v>
      </c>
      <c r="D1" s="2" t="s">
        <v>262</v>
      </c>
      <c r="E1" s="2" t="s">
        <v>263</v>
      </c>
      <c r="F1" s="2" t="s">
        <v>264</v>
      </c>
    </row>
    <row r="2" spans="1:6">
      <c r="A2" s="3" t="s">
        <v>149</v>
      </c>
    </row>
    <row r="3" spans="1:6">
      <c r="A3" s="4" t="s">
        <v>265</v>
      </c>
      <c r="E3" s="7" t="n">
        <v>5500000</v>
      </c>
    </row>
    <row r="4" spans="1:6">
      <c r="A4" s="4" t="s">
        <v>266</v>
      </c>
      <c r="B4" s="5" t="n">
        <v>500000000</v>
      </c>
      <c r="C4" s="5" t="n">
        <v>500000000</v>
      </c>
      <c r="E4" s="5" t="n">
        <v>500000000</v>
      </c>
    </row>
    <row r="5" spans="1:6">
      <c r="A5" s="4" t="s">
        <v>104</v>
      </c>
      <c r="B5" s="8" t="n">
        <v>0.01</v>
      </c>
      <c r="C5" s="8" t="n">
        <v>0.01</v>
      </c>
      <c r="E5" s="8" t="n">
        <v>0.01</v>
      </c>
      <c r="F5" s="9" t="n">
        <v>0.122</v>
      </c>
    </row>
    <row r="6" spans="1:6">
      <c r="A6" s="4" t="s">
        <v>267</v>
      </c>
      <c r="B6" s="5" t="n">
        <v>50000000</v>
      </c>
      <c r="C6" s="5" t="n">
        <v>50000000</v>
      </c>
      <c r="E6" s="5" t="n">
        <v>50000000</v>
      </c>
    </row>
    <row r="7" spans="1:6">
      <c r="A7" s="4" t="s">
        <v>100</v>
      </c>
      <c r="B7" s="8" t="n">
        <v>0.01</v>
      </c>
      <c r="C7" s="8" t="n">
        <v>0.01</v>
      </c>
      <c r="E7" s="8" t="n">
        <v>0.01</v>
      </c>
    </row>
    <row r="8" spans="1:6">
      <c r="A8" s="4" t="s">
        <v>268</v>
      </c>
      <c r="D8" s="7" t="n">
        <v>317254000</v>
      </c>
    </row>
    <row r="9" spans="1:6">
      <c r="A9" s="4" t="s">
        <v>269</v>
      </c>
      <c r="D9" s="7" t="n">
        <v>31725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0</v>
      </c>
      <c r="B1" s="2" t="s">
        <v>2</v>
      </c>
      <c r="C1" s="2" t="s">
        <v>61</v>
      </c>
    </row>
    <row r="2" spans="1:3">
      <c r="A2" s="3" t="s">
        <v>155</v>
      </c>
    </row>
    <row r="3" spans="1:3">
      <c r="A3" s="4" t="s">
        <v>79</v>
      </c>
      <c r="B3" s="7" t="n">
        <v>1724</v>
      </c>
      <c r="C3" s="7" t="n">
        <v>20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61</v>
      </c>
    </row>
    <row r="2" spans="1:4">
      <c r="A2" s="4" t="s">
        <v>273</v>
      </c>
    </row>
    <row r="3" spans="1:4">
      <c r="A3" s="3" t="s">
        <v>274</v>
      </c>
    </row>
    <row r="4" spans="1:4">
      <c r="A4" s="4" t="s">
        <v>64</v>
      </c>
      <c r="D4" s="7" t="n">
        <v>468</v>
      </c>
    </row>
    <row r="5" spans="1:4">
      <c r="A5" s="4" t="s">
        <v>275</v>
      </c>
    </row>
    <row r="6" spans="1:4">
      <c r="A6" s="3" t="s">
        <v>274</v>
      </c>
    </row>
    <row r="7" spans="1:4">
      <c r="A7" s="4" t="s">
        <v>74</v>
      </c>
      <c r="B7" s="7" t="n">
        <v>76742</v>
      </c>
      <c r="D7" s="5" t="n">
        <v>44949</v>
      </c>
    </row>
    <row r="8" spans="1:4">
      <c r="A8" s="4" t="s">
        <v>276</v>
      </c>
    </row>
    <row r="9" spans="1:4">
      <c r="A9" s="3" t="s">
        <v>274</v>
      </c>
    </row>
    <row r="10" spans="1:4">
      <c r="A10" s="4" t="s">
        <v>64</v>
      </c>
      <c r="B10" s="5" t="n">
        <v>10312</v>
      </c>
      <c r="D10" s="5" t="n">
        <v>468</v>
      </c>
    </row>
    <row r="11" spans="1:4">
      <c r="A11" s="4" t="s">
        <v>277</v>
      </c>
    </row>
    <row r="12" spans="1:4">
      <c r="A12" s="3" t="s">
        <v>274</v>
      </c>
    </row>
    <row r="13" spans="1:4">
      <c r="A13" s="4" t="s">
        <v>64</v>
      </c>
      <c r="B13" s="5" t="n">
        <v>66430</v>
      </c>
      <c r="D13" s="5" t="n">
        <v>44481</v>
      </c>
    </row>
    <row r="14" spans="1:4">
      <c r="A14" s="4" t="s">
        <v>278</v>
      </c>
    </row>
    <row r="15" spans="1:4">
      <c r="A15" s="3" t="s">
        <v>274</v>
      </c>
    </row>
    <row r="16" spans="1:4">
      <c r="A16" s="4" t="s">
        <v>74</v>
      </c>
      <c r="B16" s="5" t="n">
        <v>57887</v>
      </c>
      <c r="D16" s="5" t="n">
        <v>32562</v>
      </c>
    </row>
    <row r="17" spans="1:4">
      <c r="A17" s="4" t="s">
        <v>279</v>
      </c>
    </row>
    <row r="18" spans="1:4">
      <c r="A18" s="3" t="s">
        <v>274</v>
      </c>
    </row>
    <row r="19" spans="1:4">
      <c r="A19" s="4" t="s">
        <v>64</v>
      </c>
      <c r="B19" s="5" t="n">
        <v>35038</v>
      </c>
      <c r="D19" s="5" t="n">
        <v>9262</v>
      </c>
    </row>
    <row r="20" spans="1:4">
      <c r="A20" s="4" t="s">
        <v>280</v>
      </c>
    </row>
    <row r="21" spans="1:4">
      <c r="A21" s="3" t="s">
        <v>274</v>
      </c>
    </row>
    <row r="22" spans="1:4">
      <c r="A22" s="4" t="s">
        <v>64</v>
      </c>
      <c r="B22" s="5" t="n">
        <v>14899</v>
      </c>
      <c r="D22" s="5" t="n">
        <v>19050</v>
      </c>
    </row>
    <row r="23" spans="1:4">
      <c r="A23" s="4" t="s">
        <v>281</v>
      </c>
    </row>
    <row r="24" spans="1:4">
      <c r="A24" s="3" t="s">
        <v>274</v>
      </c>
    </row>
    <row r="25" spans="1:4">
      <c r="A25" s="4" t="s">
        <v>64</v>
      </c>
      <c r="B25" s="5" t="n">
        <v>7950</v>
      </c>
      <c r="D25" s="5" t="n">
        <v>4250</v>
      </c>
    </row>
    <row r="26" spans="1:4">
      <c r="A26" s="4" t="s">
        <v>282</v>
      </c>
    </row>
    <row r="27" spans="1:4">
      <c r="A27" s="3" t="s">
        <v>274</v>
      </c>
    </row>
    <row r="28" spans="1:4">
      <c r="A28" s="4" t="s">
        <v>283</v>
      </c>
      <c r="B28" s="5" t="n">
        <v>52177</v>
      </c>
      <c r="D28" s="5" t="n">
        <v>98925</v>
      </c>
    </row>
    <row r="29" spans="1:4">
      <c r="A29" s="4" t="s">
        <v>86</v>
      </c>
      <c r="B29" s="7" t="n">
        <v>52177</v>
      </c>
      <c r="D29" s="5" t="n">
        <v>98925</v>
      </c>
    </row>
    <row r="30" spans="1:4">
      <c r="A30" s="4" t="s">
        <v>284</v>
      </c>
    </row>
    <row r="31" spans="1:4">
      <c r="A31" s="3" t="s">
        <v>274</v>
      </c>
    </row>
    <row r="32" spans="1:4">
      <c r="A32" s="4" t="s">
        <v>285</v>
      </c>
      <c r="B32" s="4" t="s">
        <v>286</v>
      </c>
      <c r="C32" s="4" t="s">
        <v>286</v>
      </c>
    </row>
    <row r="33" spans="1:4">
      <c r="A33" s="4" t="s">
        <v>287</v>
      </c>
    </row>
    <row r="34" spans="1:4">
      <c r="A34" s="3" t="s">
        <v>274</v>
      </c>
    </row>
    <row r="35" spans="1:4">
      <c r="A35" s="4" t="s">
        <v>288</v>
      </c>
      <c r="B35" s="7" t="n">
        <v>143750</v>
      </c>
      <c r="D35" s="7" t="n">
        <v>0</v>
      </c>
    </row>
    <row r="36" spans="1:4">
      <c r="A36" s="4" t="s">
        <v>289</v>
      </c>
      <c r="B36" s="7" t="n">
        <v>1102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25</v>
      </c>
      <c r="D1" s="2" t="s">
        <v>1</v>
      </c>
    </row>
    <row r="2" spans="1:6">
      <c r="B2" s="2" t="s">
        <v>2</v>
      </c>
      <c r="C2" s="2" t="s">
        <v>26</v>
      </c>
      <c r="D2" s="2" t="s">
        <v>2</v>
      </c>
      <c r="E2" s="2" t="s">
        <v>26</v>
      </c>
      <c r="F2" s="2" t="s">
        <v>61</v>
      </c>
    </row>
    <row r="3" spans="1:6">
      <c r="A3" s="3" t="s">
        <v>291</v>
      </c>
    </row>
    <row r="4" spans="1:6">
      <c r="A4" s="4" t="s">
        <v>292</v>
      </c>
      <c r="B4" s="7" t="n">
        <v>112</v>
      </c>
    </row>
    <row r="5" spans="1:6">
      <c r="A5" s="4" t="s">
        <v>293</v>
      </c>
      <c r="B5" s="5" t="n">
        <v>186</v>
      </c>
    </row>
    <row r="6" spans="1:6">
      <c r="A6" s="4" t="s">
        <v>294</v>
      </c>
      <c r="B6" s="5" t="n">
        <v>186</v>
      </c>
      <c r="D6" s="7" t="n">
        <v>894</v>
      </c>
    </row>
    <row r="7" spans="1:6">
      <c r="A7" s="4" t="s">
        <v>295</v>
      </c>
      <c r="B7" s="5" t="n">
        <v>135109</v>
      </c>
      <c r="D7" s="5" t="n">
        <v>135109</v>
      </c>
      <c r="F7" s="7" t="n">
        <v>77592</v>
      </c>
    </row>
    <row r="8" spans="1:6">
      <c r="A8" s="4" t="s">
        <v>296</v>
      </c>
      <c r="B8" s="5" t="n">
        <v>138</v>
      </c>
      <c r="D8" s="5" t="n">
        <v>138</v>
      </c>
      <c r="F8" s="5" t="n">
        <v>32</v>
      </c>
    </row>
    <row r="9" spans="1:6">
      <c r="A9" s="4" t="s">
        <v>297</v>
      </c>
      <c r="B9" s="5" t="n">
        <v>-618</v>
      </c>
      <c r="D9" s="5" t="n">
        <v>-618</v>
      </c>
      <c r="F9" s="5" t="n">
        <v>-113</v>
      </c>
    </row>
    <row r="10" spans="1:6">
      <c r="A10" s="4" t="s">
        <v>298</v>
      </c>
      <c r="B10" s="5" t="n">
        <v>134629</v>
      </c>
      <c r="D10" s="5" t="n">
        <v>134629</v>
      </c>
      <c r="F10" s="5" t="n">
        <v>77511</v>
      </c>
    </row>
    <row r="11" spans="1:6">
      <c r="A11" s="4" t="s">
        <v>299</v>
      </c>
      <c r="B11" s="5" t="n">
        <v>22</v>
      </c>
      <c r="D11" s="5" t="n">
        <v>235</v>
      </c>
    </row>
    <row r="12" spans="1:6">
      <c r="A12" s="4" t="s">
        <v>300</v>
      </c>
      <c r="C12" s="7" t="n">
        <v>12</v>
      </c>
      <c r="E12" s="7" t="n">
        <v>101</v>
      </c>
    </row>
    <row r="13" spans="1:6">
      <c r="A13" s="4" t="s">
        <v>301</v>
      </c>
      <c r="B13" s="5" t="n">
        <v>194</v>
      </c>
      <c r="D13" s="5" t="n">
        <v>328</v>
      </c>
    </row>
    <row r="14" spans="1:6">
      <c r="A14" s="4" t="s">
        <v>302</v>
      </c>
      <c r="C14" s="7" t="n">
        <v>228</v>
      </c>
      <c r="E14" s="7" t="n">
        <v>746</v>
      </c>
    </row>
    <row r="15" spans="1:6">
      <c r="A15" s="4" t="s">
        <v>273</v>
      </c>
    </row>
    <row r="16" spans="1:6">
      <c r="A16" s="3" t="s">
        <v>291</v>
      </c>
    </row>
    <row r="17" spans="1:6">
      <c r="A17" s="4" t="s">
        <v>292</v>
      </c>
      <c r="D17" s="5" t="n">
        <v>35</v>
      </c>
    </row>
    <row r="18" spans="1:6">
      <c r="A18" s="4" t="s">
        <v>293</v>
      </c>
      <c r="D18" s="5" t="n">
        <v>221</v>
      </c>
    </row>
    <row r="19" spans="1:6">
      <c r="A19" s="4" t="s">
        <v>303</v>
      </c>
      <c r="B19" s="5" t="n">
        <v>10498</v>
      </c>
      <c r="D19" s="5" t="n">
        <v>10498</v>
      </c>
    </row>
    <row r="20" spans="1:6">
      <c r="A20" s="4" t="s">
        <v>304</v>
      </c>
      <c r="B20" s="5" t="n">
        <v>10312</v>
      </c>
      <c r="D20" s="5" t="n">
        <v>10312</v>
      </c>
    </row>
    <row r="21" spans="1:6">
      <c r="A21" s="4" t="s">
        <v>295</v>
      </c>
      <c r="F21" s="5" t="n">
        <v>443</v>
      </c>
    </row>
    <row r="22" spans="1:6">
      <c r="A22" s="4" t="s">
        <v>296</v>
      </c>
      <c r="F22" s="5" t="n">
        <v>31</v>
      </c>
    </row>
    <row r="23" spans="1:6">
      <c r="A23" s="4" t="s">
        <v>297</v>
      </c>
      <c r="F23" s="5" t="n">
        <v>-6</v>
      </c>
    </row>
    <row r="24" spans="1:6">
      <c r="A24" s="4" t="s">
        <v>298</v>
      </c>
      <c r="F24" s="5" t="n">
        <v>468</v>
      </c>
    </row>
    <row r="25" spans="1:6">
      <c r="A25" s="4" t="s">
        <v>305</v>
      </c>
    </row>
    <row r="26" spans="1:6">
      <c r="A26" s="3" t="s">
        <v>291</v>
      </c>
    </row>
    <row r="27" spans="1:6">
      <c r="A27" s="4" t="s">
        <v>295</v>
      </c>
      <c r="B27" s="5" t="n">
        <v>66343</v>
      </c>
      <c r="D27" s="5" t="n">
        <v>66343</v>
      </c>
      <c r="F27" s="5" t="n">
        <v>44525</v>
      </c>
    </row>
    <row r="28" spans="1:6">
      <c r="A28" s="4" t="s">
        <v>296</v>
      </c>
      <c r="B28" s="5" t="n">
        <v>87</v>
      </c>
      <c r="D28" s="5" t="n">
        <v>87</v>
      </c>
      <c r="F28" s="5" t="n">
        <v>0</v>
      </c>
    </row>
    <row r="29" spans="1:6">
      <c r="A29" s="4" t="s">
        <v>297</v>
      </c>
      <c r="B29" s="5" t="n">
        <v>0</v>
      </c>
      <c r="D29" s="5" t="n">
        <v>0</v>
      </c>
      <c r="F29" s="5" t="n">
        <v>-44</v>
      </c>
    </row>
    <row r="30" spans="1:6">
      <c r="A30" s="4" t="s">
        <v>298</v>
      </c>
      <c r="B30" s="5" t="n">
        <v>66430</v>
      </c>
      <c r="D30" s="5" t="n">
        <v>66430</v>
      </c>
      <c r="F30" s="5" t="n">
        <v>44481</v>
      </c>
    </row>
    <row r="31" spans="1:6">
      <c r="A31" s="4" t="s">
        <v>306</v>
      </c>
    </row>
    <row r="32" spans="1:6">
      <c r="A32" s="3" t="s">
        <v>291</v>
      </c>
    </row>
    <row r="33" spans="1:6">
      <c r="A33" s="4" t="s">
        <v>295</v>
      </c>
      <c r="B33" s="5" t="n">
        <v>35271</v>
      </c>
      <c r="D33" s="5" t="n">
        <v>35271</v>
      </c>
      <c r="F33" s="5" t="n">
        <v>9285</v>
      </c>
    </row>
    <row r="34" spans="1:6">
      <c r="A34" s="4" t="s">
        <v>296</v>
      </c>
      <c r="B34" s="5" t="n">
        <v>7</v>
      </c>
      <c r="D34" s="5" t="n">
        <v>7</v>
      </c>
      <c r="F34" s="5" t="n">
        <v>1</v>
      </c>
    </row>
    <row r="35" spans="1:6">
      <c r="A35" s="4" t="s">
        <v>297</v>
      </c>
      <c r="B35" s="5" t="n">
        <v>-240</v>
      </c>
      <c r="D35" s="5" t="n">
        <v>-240</v>
      </c>
      <c r="F35" s="5" t="n">
        <v>-24</v>
      </c>
    </row>
    <row r="36" spans="1:6">
      <c r="A36" s="4" t="s">
        <v>298</v>
      </c>
      <c r="B36" s="5" t="n">
        <v>35038</v>
      </c>
      <c r="D36" s="5" t="n">
        <v>35038</v>
      </c>
      <c r="F36" s="5" t="n">
        <v>9262</v>
      </c>
    </row>
    <row r="37" spans="1:6">
      <c r="A37" s="4" t="s">
        <v>307</v>
      </c>
    </row>
    <row r="38" spans="1:6">
      <c r="A38" s="3" t="s">
        <v>291</v>
      </c>
    </row>
    <row r="39" spans="1:6">
      <c r="A39" s="4" t="s">
        <v>295</v>
      </c>
      <c r="B39" s="5" t="n">
        <v>15027</v>
      </c>
      <c r="D39" s="5" t="n">
        <v>15027</v>
      </c>
      <c r="F39" s="5" t="n">
        <v>19080</v>
      </c>
    </row>
    <row r="40" spans="1:6">
      <c r="A40" s="4" t="s">
        <v>296</v>
      </c>
      <c r="B40" s="5" t="n">
        <v>5</v>
      </c>
      <c r="D40" s="5" t="n">
        <v>5</v>
      </c>
      <c r="F40" s="5" t="n">
        <v>0</v>
      </c>
    </row>
    <row r="41" spans="1:6">
      <c r="A41" s="4" t="s">
        <v>297</v>
      </c>
      <c r="B41" s="5" t="n">
        <v>-133</v>
      </c>
      <c r="D41" s="5" t="n">
        <v>-133</v>
      </c>
      <c r="F41" s="5" t="n">
        <v>-30</v>
      </c>
    </row>
    <row r="42" spans="1:6">
      <c r="A42" s="4" t="s">
        <v>298</v>
      </c>
      <c r="B42" s="5" t="n">
        <v>14899</v>
      </c>
      <c r="D42" s="5" t="n">
        <v>14899</v>
      </c>
      <c r="F42" s="5" t="n">
        <v>19050</v>
      </c>
    </row>
    <row r="43" spans="1:6">
      <c r="A43" s="4" t="s">
        <v>308</v>
      </c>
    </row>
    <row r="44" spans="1:6">
      <c r="A44" s="3" t="s">
        <v>291</v>
      </c>
    </row>
    <row r="45" spans="1:6">
      <c r="A45" s="4" t="s">
        <v>295</v>
      </c>
      <c r="B45" s="5" t="n">
        <v>7970</v>
      </c>
      <c r="D45" s="5" t="n">
        <v>7970</v>
      </c>
      <c r="F45" s="5" t="n">
        <v>4259</v>
      </c>
    </row>
    <row r="46" spans="1:6">
      <c r="A46" s="4" t="s">
        <v>296</v>
      </c>
      <c r="B46" s="5" t="n">
        <v>4</v>
      </c>
      <c r="D46" s="5" t="n">
        <v>4</v>
      </c>
      <c r="F46" s="5" t="n">
        <v>0</v>
      </c>
    </row>
    <row r="47" spans="1:6">
      <c r="A47" s="4" t="s">
        <v>297</v>
      </c>
      <c r="B47" s="5" t="n">
        <v>-24</v>
      </c>
      <c r="D47" s="5" t="n">
        <v>-24</v>
      </c>
      <c r="F47" s="5" t="n">
        <v>-9</v>
      </c>
    </row>
    <row r="48" spans="1:6">
      <c r="A48" s="4" t="s">
        <v>298</v>
      </c>
      <c r="B48" s="7" t="n">
        <v>7950</v>
      </c>
      <c r="D48" s="7" t="n">
        <v>7950</v>
      </c>
      <c r="F48" s="7" t="n">
        <v>42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1</v>
      </c>
    </row>
    <row r="2" spans="1:3">
      <c r="A2" s="3" t="s">
        <v>291</v>
      </c>
    </row>
    <row r="3" spans="1:3">
      <c r="A3" s="4" t="s">
        <v>298</v>
      </c>
      <c r="B3" s="7" t="n">
        <v>134629</v>
      </c>
      <c r="C3" s="7" t="n">
        <v>77511</v>
      </c>
    </row>
    <row r="4" spans="1:3">
      <c r="A4" s="4" t="s">
        <v>306</v>
      </c>
    </row>
    <row r="5" spans="1:3">
      <c r="A5" s="3" t="s">
        <v>291</v>
      </c>
    </row>
    <row r="6" spans="1:3">
      <c r="A6" s="4" t="s">
        <v>310</v>
      </c>
      <c r="B6" s="5" t="n">
        <v>20673</v>
      </c>
    </row>
    <row r="7" spans="1:3">
      <c r="A7" s="4" t="s">
        <v>311</v>
      </c>
      <c r="B7" s="5" t="n">
        <v>14365</v>
      </c>
    </row>
    <row r="8" spans="1:3">
      <c r="A8" s="4" t="s">
        <v>312</v>
      </c>
      <c r="B8" s="5" t="n">
        <v>0</v>
      </c>
    </row>
    <row r="9" spans="1:3">
      <c r="A9" s="4" t="s">
        <v>313</v>
      </c>
      <c r="B9" s="5" t="n">
        <v>0</v>
      </c>
    </row>
    <row r="10" spans="1:3">
      <c r="A10" s="4" t="s">
        <v>298</v>
      </c>
      <c r="B10" s="5" t="n">
        <v>35038</v>
      </c>
      <c r="C10" s="5" t="n">
        <v>9262</v>
      </c>
    </row>
    <row r="11" spans="1:3">
      <c r="A11" s="4" t="s">
        <v>307</v>
      </c>
    </row>
    <row r="12" spans="1:3">
      <c r="A12" s="3" t="s">
        <v>291</v>
      </c>
    </row>
    <row r="13" spans="1:3">
      <c r="A13" s="4" t="s">
        <v>310</v>
      </c>
      <c r="B13" s="5" t="n">
        <v>0</v>
      </c>
    </row>
    <row r="14" spans="1:3">
      <c r="A14" s="4" t="s">
        <v>311</v>
      </c>
      <c r="B14" s="5" t="n">
        <v>13909</v>
      </c>
    </row>
    <row r="15" spans="1:3">
      <c r="A15" s="4" t="s">
        <v>312</v>
      </c>
      <c r="B15" s="5" t="n">
        <v>0</v>
      </c>
    </row>
    <row r="16" spans="1:3">
      <c r="A16" s="4" t="s">
        <v>313</v>
      </c>
      <c r="B16" s="5" t="n">
        <v>990</v>
      </c>
    </row>
    <row r="17" spans="1:3">
      <c r="A17" s="4" t="s">
        <v>298</v>
      </c>
      <c r="B17" s="5" t="n">
        <v>14899</v>
      </c>
      <c r="C17" s="5" t="n">
        <v>19050</v>
      </c>
    </row>
    <row r="18" spans="1:3">
      <c r="A18" s="4" t="s">
        <v>308</v>
      </c>
    </row>
    <row r="19" spans="1:3">
      <c r="A19" s="3" t="s">
        <v>291</v>
      </c>
    </row>
    <row r="20" spans="1:3">
      <c r="A20" s="4" t="s">
        <v>310</v>
      </c>
      <c r="B20" s="5" t="n">
        <v>51</v>
      </c>
    </row>
    <row r="21" spans="1:3">
      <c r="A21" s="4" t="s">
        <v>311</v>
      </c>
      <c r="B21" s="5" t="n">
        <v>7899</v>
      </c>
    </row>
    <row r="22" spans="1:3">
      <c r="A22" s="4" t="s">
        <v>312</v>
      </c>
      <c r="B22" s="5" t="n">
        <v>0</v>
      </c>
    </row>
    <row r="23" spans="1:3">
      <c r="A23" s="4" t="s">
        <v>313</v>
      </c>
      <c r="B23" s="5" t="n">
        <v>0</v>
      </c>
    </row>
    <row r="24" spans="1:3">
      <c r="A24" s="4" t="s">
        <v>298</v>
      </c>
      <c r="B24" s="5" t="n">
        <v>7950</v>
      </c>
      <c r="C24" s="7" t="n">
        <v>4250</v>
      </c>
    </row>
    <row r="25" spans="1:3">
      <c r="A25" s="4" t="s">
        <v>314</v>
      </c>
    </row>
    <row r="26" spans="1:3">
      <c r="A26" s="3" t="s">
        <v>291</v>
      </c>
    </row>
    <row r="27" spans="1:3">
      <c r="A27" s="4" t="s">
        <v>310</v>
      </c>
      <c r="B27" s="5" t="n">
        <v>20724</v>
      </c>
    </row>
    <row r="28" spans="1:3">
      <c r="A28" s="4" t="s">
        <v>311</v>
      </c>
      <c r="B28" s="5" t="n">
        <v>36173</v>
      </c>
    </row>
    <row r="29" spans="1:3">
      <c r="A29" s="4" t="s">
        <v>312</v>
      </c>
      <c r="B29" s="5" t="n">
        <v>0</v>
      </c>
    </row>
    <row r="30" spans="1:3">
      <c r="A30" s="4" t="s">
        <v>313</v>
      </c>
      <c r="B30" s="5" t="n">
        <v>990</v>
      </c>
    </row>
    <row r="31" spans="1:3">
      <c r="A31" s="4" t="s">
        <v>298</v>
      </c>
      <c r="B31" s="7" t="n">
        <v>578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5</v>
      </c>
      <c r="B1" s="2" t="s">
        <v>2</v>
      </c>
      <c r="C1" s="2" t="s">
        <v>61</v>
      </c>
    </row>
    <row r="2" spans="1:3">
      <c r="A2" s="3" t="s">
        <v>163</v>
      </c>
    </row>
    <row r="3" spans="1:3">
      <c r="A3" s="4" t="s">
        <v>316</v>
      </c>
      <c r="B3" s="7" t="n">
        <v>2852</v>
      </c>
      <c r="C3" s="7" t="n">
        <v>1039</v>
      </c>
    </row>
    <row r="4" spans="1:3">
      <c r="A4" s="3" t="s">
        <v>317</v>
      </c>
    </row>
    <row r="5" spans="1:3">
      <c r="A5" s="4" t="s">
        <v>318</v>
      </c>
      <c r="B5" s="5" t="n">
        <v>4425</v>
      </c>
      <c r="C5" s="5" t="n">
        <v>4774</v>
      </c>
    </row>
    <row r="6" spans="1:3">
      <c r="A6" s="4" t="s">
        <v>319</v>
      </c>
      <c r="B6" s="5" t="n">
        <v>1299</v>
      </c>
      <c r="C6" s="5" t="n">
        <v>1383</v>
      </c>
    </row>
    <row r="7" spans="1:3">
      <c r="A7" s="4" t="s">
        <v>320</v>
      </c>
      <c r="B7" s="7" t="n">
        <v>5724</v>
      </c>
      <c r="C7" s="7" t="n">
        <v>61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1</v>
      </c>
    </row>
    <row r="2" spans="1:3">
      <c r="A2" s="3" t="s">
        <v>322</v>
      </c>
    </row>
    <row r="3" spans="1:3">
      <c r="A3" s="4" t="s">
        <v>323</v>
      </c>
      <c r="B3" s="7" t="n">
        <v>85172</v>
      </c>
      <c r="C3" s="7" t="n">
        <v>106072</v>
      </c>
    </row>
    <row r="4" spans="1:3">
      <c r="A4" s="4" t="s">
        <v>324</v>
      </c>
      <c r="B4" s="5" t="n">
        <v>-14210</v>
      </c>
      <c r="C4" s="5" t="n">
        <v>-13783</v>
      </c>
    </row>
    <row r="5" spans="1:3">
      <c r="A5" s="4" t="s">
        <v>325</v>
      </c>
      <c r="B5" s="5" t="n">
        <v>70962</v>
      </c>
      <c r="C5" s="5" t="n">
        <v>92289</v>
      </c>
    </row>
    <row r="6" spans="1:3">
      <c r="A6" s="3" t="s">
        <v>326</v>
      </c>
    </row>
    <row r="7" spans="1:3">
      <c r="A7" s="4" t="s">
        <v>323</v>
      </c>
      <c r="B7" s="5" t="n">
        <v>18491</v>
      </c>
      <c r="C7" s="5" t="n">
        <v>18491</v>
      </c>
    </row>
    <row r="8" spans="1:3">
      <c r="A8" s="4" t="s">
        <v>324</v>
      </c>
      <c r="B8" s="5" t="n">
        <v>0</v>
      </c>
      <c r="C8" s="5" t="n">
        <v>0</v>
      </c>
    </row>
    <row r="9" spans="1:3">
      <c r="A9" s="4" t="s">
        <v>325</v>
      </c>
      <c r="B9" s="5" t="n">
        <v>18491</v>
      </c>
      <c r="C9" s="5" t="n">
        <v>18491</v>
      </c>
    </row>
    <row r="10" spans="1:3">
      <c r="A10" s="4" t="s">
        <v>327</v>
      </c>
    </row>
    <row r="11" spans="1:3">
      <c r="A11" s="3" t="s">
        <v>322</v>
      </c>
    </row>
    <row r="12" spans="1:3">
      <c r="A12" s="4" t="s">
        <v>323</v>
      </c>
      <c r="B12" s="5" t="n">
        <v>0</v>
      </c>
      <c r="C12" s="5" t="n">
        <v>4300</v>
      </c>
    </row>
    <row r="13" spans="1:3">
      <c r="A13" s="4" t="s">
        <v>324</v>
      </c>
      <c r="B13" s="5" t="n">
        <v>0</v>
      </c>
      <c r="C13" s="5" t="n">
        <v>-634</v>
      </c>
    </row>
    <row r="14" spans="1:3">
      <c r="A14" s="4" t="s">
        <v>325</v>
      </c>
      <c r="B14" s="5" t="n">
        <v>0</v>
      </c>
      <c r="C14" s="5" t="n">
        <v>3666</v>
      </c>
    </row>
    <row r="15" spans="1:3">
      <c r="A15" s="4" t="s">
        <v>328</v>
      </c>
    </row>
    <row r="16" spans="1:3">
      <c r="A16" s="3" t="s">
        <v>322</v>
      </c>
    </row>
    <row r="17" spans="1:3">
      <c r="A17" s="4" t="s">
        <v>323</v>
      </c>
      <c r="B17" s="5" t="n">
        <v>73111</v>
      </c>
      <c r="C17" s="5" t="n">
        <v>73111</v>
      </c>
    </row>
    <row r="18" spans="1:3">
      <c r="A18" s="4" t="s">
        <v>324</v>
      </c>
      <c r="B18" s="5" t="n">
        <v>-4186</v>
      </c>
      <c r="C18" s="5" t="n">
        <v>-1401</v>
      </c>
    </row>
    <row r="19" spans="1:3">
      <c r="A19" s="4" t="s">
        <v>325</v>
      </c>
      <c r="B19" s="5" t="n">
        <v>68925</v>
      </c>
      <c r="C19" s="5" t="n">
        <v>71710</v>
      </c>
    </row>
    <row r="20" spans="1:3">
      <c r="A20" s="4" t="s">
        <v>329</v>
      </c>
    </row>
    <row r="21" spans="1:3">
      <c r="A21" s="3" t="s">
        <v>322</v>
      </c>
    </row>
    <row r="22" spans="1:3">
      <c r="A22" s="4" t="s">
        <v>323</v>
      </c>
      <c r="B22" s="5" t="n">
        <v>12061</v>
      </c>
      <c r="C22" s="5" t="n">
        <v>12061</v>
      </c>
    </row>
    <row r="23" spans="1:3">
      <c r="A23" s="4" t="s">
        <v>324</v>
      </c>
      <c r="B23" s="5" t="n">
        <v>-10024</v>
      </c>
      <c r="C23" s="5" t="n">
        <v>-9616</v>
      </c>
    </row>
    <row r="24" spans="1:3">
      <c r="A24" s="4" t="s">
        <v>325</v>
      </c>
      <c r="B24" s="5" t="n">
        <v>2037</v>
      </c>
      <c r="C24" s="5" t="n">
        <v>2445</v>
      </c>
    </row>
    <row r="25" spans="1:3">
      <c r="A25" s="4" t="s">
        <v>330</v>
      </c>
    </row>
    <row r="26" spans="1:3">
      <c r="A26" s="3" t="s">
        <v>322</v>
      </c>
    </row>
    <row r="27" spans="1:3">
      <c r="A27" s="4" t="s">
        <v>323</v>
      </c>
      <c r="B27" s="5" t="n">
        <v>0</v>
      </c>
      <c r="C27" s="5" t="n">
        <v>16600</v>
      </c>
    </row>
    <row r="28" spans="1:3">
      <c r="A28" s="4" t="s">
        <v>324</v>
      </c>
      <c r="B28" s="5" t="n">
        <v>0</v>
      </c>
      <c r="C28" s="5" t="n">
        <v>-2132</v>
      </c>
    </row>
    <row r="29" spans="1:3">
      <c r="A29" s="4" t="s">
        <v>325</v>
      </c>
      <c r="B29" s="7" t="n">
        <v>0</v>
      </c>
      <c r="C29" s="7" t="n">
        <v>144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3" t="s">
        <v>166</v>
      </c>
    </row>
    <row r="4" spans="1:5">
      <c r="A4" s="4" t="s">
        <v>35</v>
      </c>
      <c r="B4" s="7" t="n">
        <v>1609</v>
      </c>
      <c r="C4" s="7" t="n">
        <v>564</v>
      </c>
      <c r="D4" s="7" t="n">
        <v>3376</v>
      </c>
      <c r="E4" s="7" t="n">
        <v>11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2</v>
      </c>
      <c r="B1" s="2" t="s">
        <v>25</v>
      </c>
      <c r="C1" s="2" t="s">
        <v>1</v>
      </c>
    </row>
    <row r="2" spans="1:3">
      <c r="B2" s="2" t="s">
        <v>333</v>
      </c>
      <c r="C2" s="2" t="s">
        <v>333</v>
      </c>
    </row>
    <row r="3" spans="1:3">
      <c r="A3" s="3" t="s">
        <v>334</v>
      </c>
    </row>
    <row r="4" spans="1:3">
      <c r="A4" s="4" t="s">
        <v>335</v>
      </c>
      <c r="B4" s="4" t="s">
        <v>336</v>
      </c>
    </row>
    <row r="5" spans="1:3">
      <c r="A5" s="3" t="s">
        <v>337</v>
      </c>
    </row>
    <row r="6" spans="1:3">
      <c r="A6" s="5" t="n">
        <v>2018</v>
      </c>
      <c r="B6" s="7" t="n">
        <v>6619</v>
      </c>
      <c r="C6" s="7" t="n">
        <v>6619</v>
      </c>
    </row>
    <row r="7" spans="1:3">
      <c r="A7" s="5" t="n">
        <v>2019</v>
      </c>
      <c r="B7" s="5" t="n">
        <v>6439</v>
      </c>
      <c r="C7" s="5" t="n">
        <v>6439</v>
      </c>
    </row>
    <row r="8" spans="1:3">
      <c r="A8" s="5" t="n">
        <v>2020</v>
      </c>
      <c r="B8" s="5" t="n">
        <v>6439</v>
      </c>
      <c r="C8" s="5" t="n">
        <v>6439</v>
      </c>
    </row>
    <row r="9" spans="1:3">
      <c r="A9" s="5" t="n">
        <v>2021</v>
      </c>
      <c r="B9" s="5" t="n">
        <v>5624</v>
      </c>
      <c r="C9" s="5" t="n">
        <v>5624</v>
      </c>
    </row>
    <row r="10" spans="1:3">
      <c r="A10" s="5" t="n">
        <v>2022</v>
      </c>
      <c r="B10" s="7" t="n">
        <v>5624</v>
      </c>
      <c r="C10" s="7" t="n">
        <v>5624</v>
      </c>
    </row>
    <row r="11" spans="1:3">
      <c r="A11" s="4" t="s">
        <v>338</v>
      </c>
    </row>
    <row r="12" spans="1:3">
      <c r="A12" s="3" t="s">
        <v>334</v>
      </c>
    </row>
    <row r="13" spans="1:3">
      <c r="A13" s="4" t="s">
        <v>335</v>
      </c>
      <c r="C13" s="4" t="s">
        <v>339</v>
      </c>
    </row>
    <row r="14" spans="1:3">
      <c r="A14" s="4" t="s">
        <v>340</v>
      </c>
    </row>
    <row r="15" spans="1:3">
      <c r="A15" s="3" t="s">
        <v>334</v>
      </c>
    </row>
    <row r="16" spans="1:3">
      <c r="A16" s="4" t="s">
        <v>335</v>
      </c>
      <c r="C16"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2477</v>
      </c>
      <c r="C3" s="7" t="n">
        <v>16564</v>
      </c>
    </row>
    <row r="4" spans="1:3">
      <c r="A4" s="4" t="s">
        <v>64</v>
      </c>
      <c r="B4" s="5" t="n">
        <v>134629</v>
      </c>
      <c r="C4" s="5" t="n">
        <v>77511</v>
      </c>
    </row>
    <row r="5" spans="1:3">
      <c r="A5" s="4" t="s">
        <v>65</v>
      </c>
      <c r="B5" s="5" t="n">
        <v>14940</v>
      </c>
      <c r="C5" s="5" t="n">
        <v>14785</v>
      </c>
    </row>
    <row r="6" spans="1:3">
      <c r="A6" s="4" t="s">
        <v>66</v>
      </c>
      <c r="B6" s="5" t="n">
        <v>5724</v>
      </c>
      <c r="C6" s="5" t="n">
        <v>6157</v>
      </c>
    </row>
    <row r="7" spans="1:3">
      <c r="A7" s="4" t="s">
        <v>67</v>
      </c>
      <c r="B7" s="5" t="n">
        <v>7206</v>
      </c>
      <c r="C7" s="5" t="n">
        <v>8958</v>
      </c>
    </row>
    <row r="8" spans="1:3">
      <c r="A8" s="4" t="s">
        <v>68</v>
      </c>
      <c r="B8" s="5" t="n">
        <v>174976</v>
      </c>
      <c r="C8" s="5" t="n">
        <v>123975</v>
      </c>
    </row>
    <row r="9" spans="1:3">
      <c r="A9" s="4" t="s">
        <v>69</v>
      </c>
      <c r="B9" s="5" t="n">
        <v>2439</v>
      </c>
      <c r="C9" s="5" t="n">
        <v>3001</v>
      </c>
    </row>
    <row r="10" spans="1:3">
      <c r="A10" s="4" t="s">
        <v>70</v>
      </c>
      <c r="B10" s="5" t="n">
        <v>18491</v>
      </c>
      <c r="C10" s="5" t="n">
        <v>18491</v>
      </c>
    </row>
    <row r="11" spans="1:3">
      <c r="A11" s="4" t="s">
        <v>71</v>
      </c>
      <c r="B11" s="5" t="n">
        <v>70962</v>
      </c>
      <c r="C11" s="5" t="n">
        <v>92289</v>
      </c>
    </row>
    <row r="12" spans="1:3">
      <c r="A12" s="4" t="s">
        <v>72</v>
      </c>
      <c r="B12" s="5" t="n">
        <v>6124</v>
      </c>
      <c r="C12" s="5" t="n">
        <v>5272</v>
      </c>
    </row>
    <row r="13" spans="1:3">
      <c r="A13" s="4" t="s">
        <v>73</v>
      </c>
      <c r="B13" s="5" t="n">
        <v>22244</v>
      </c>
      <c r="C13" s="5" t="n">
        <v>10249</v>
      </c>
    </row>
    <row r="14" spans="1:3">
      <c r="A14" s="4" t="s">
        <v>74</v>
      </c>
      <c r="B14" s="5" t="n">
        <v>295236</v>
      </c>
      <c r="C14" s="5" t="n">
        <v>253277</v>
      </c>
    </row>
    <row r="15" spans="1:3">
      <c r="A15" s="3" t="s">
        <v>75</v>
      </c>
    </row>
    <row r="16" spans="1:3">
      <c r="A16" s="4" t="s">
        <v>76</v>
      </c>
      <c r="B16" s="5" t="n">
        <v>108</v>
      </c>
      <c r="C16" s="5" t="n">
        <v>111</v>
      </c>
    </row>
    <row r="17" spans="1:3">
      <c r="A17" s="4" t="s">
        <v>77</v>
      </c>
      <c r="B17" s="5" t="n">
        <v>14067</v>
      </c>
      <c r="C17" s="5" t="n">
        <v>25007</v>
      </c>
    </row>
    <row r="18" spans="1:3">
      <c r="A18" s="4" t="s">
        <v>78</v>
      </c>
      <c r="B18" s="5" t="n">
        <v>11169</v>
      </c>
      <c r="C18" s="5" t="n">
        <v>7477</v>
      </c>
    </row>
    <row r="19" spans="1:3">
      <c r="A19" s="4" t="s">
        <v>79</v>
      </c>
      <c r="B19" s="5" t="n">
        <v>1724</v>
      </c>
      <c r="C19" s="5" t="n">
        <v>2007</v>
      </c>
    </row>
    <row r="20" spans="1:3">
      <c r="A20" s="4" t="s">
        <v>80</v>
      </c>
      <c r="B20" s="5" t="n">
        <v>21493</v>
      </c>
      <c r="C20" s="5" t="n">
        <v>50926</v>
      </c>
    </row>
    <row r="21" spans="1:3">
      <c r="A21" s="4" t="s">
        <v>81</v>
      </c>
      <c r="B21" s="5" t="n">
        <v>3052</v>
      </c>
      <c r="C21" s="5" t="n">
        <v>1011</v>
      </c>
    </row>
    <row r="22" spans="1:3">
      <c r="A22" s="4" t="s">
        <v>82</v>
      </c>
      <c r="B22" s="5" t="n">
        <v>51613</v>
      </c>
      <c r="C22" s="5" t="n">
        <v>86539</v>
      </c>
    </row>
    <row r="23" spans="1:3">
      <c r="A23" s="4" t="s">
        <v>83</v>
      </c>
      <c r="B23" s="5" t="n">
        <v>113038</v>
      </c>
      <c r="C23" s="5" t="n">
        <v>156</v>
      </c>
    </row>
    <row r="24" spans="1:3">
      <c r="A24" s="4" t="s">
        <v>84</v>
      </c>
      <c r="B24" s="5" t="n">
        <v>38050</v>
      </c>
      <c r="C24" s="5" t="n">
        <v>73918</v>
      </c>
    </row>
    <row r="25" spans="1:3">
      <c r="A25" s="4" t="s">
        <v>85</v>
      </c>
      <c r="B25" s="5" t="n">
        <v>13989</v>
      </c>
      <c r="C25" s="5" t="n">
        <v>7084</v>
      </c>
    </row>
    <row r="26" spans="1:3">
      <c r="A26" s="4" t="s">
        <v>86</v>
      </c>
      <c r="B26" s="5" t="n">
        <v>216690</v>
      </c>
      <c r="C26" s="5" t="n">
        <v>167697</v>
      </c>
    </row>
    <row r="27" spans="1:3">
      <c r="A27" s="3" t="s">
        <v>87</v>
      </c>
    </row>
    <row r="28" spans="1:3">
      <c r="A28" s="4" t="s">
        <v>88</v>
      </c>
      <c r="B28" s="5" t="n">
        <v>0</v>
      </c>
      <c r="C28" s="5" t="n">
        <v>0</v>
      </c>
    </row>
    <row r="29" spans="1:3">
      <c r="A29" s="4" t="s">
        <v>89</v>
      </c>
      <c r="B29" s="5" t="n">
        <v>421</v>
      </c>
      <c r="C29" s="5" t="n">
        <v>414</v>
      </c>
    </row>
    <row r="30" spans="1:3">
      <c r="A30" s="4" t="s">
        <v>90</v>
      </c>
      <c r="B30" s="5" t="n">
        <v>-49998</v>
      </c>
      <c r="C30" s="5" t="n">
        <v>-22361</v>
      </c>
    </row>
    <row r="31" spans="1:3">
      <c r="A31" s="4" t="s">
        <v>91</v>
      </c>
      <c r="B31" s="5" t="n">
        <v>430141</v>
      </c>
      <c r="C31" s="5" t="n">
        <v>393478</v>
      </c>
    </row>
    <row r="32" spans="1:3">
      <c r="A32" s="4" t="s">
        <v>92</v>
      </c>
      <c r="B32" s="5" t="n">
        <v>-278359</v>
      </c>
      <c r="C32" s="5" t="n">
        <v>-262685</v>
      </c>
    </row>
    <row r="33" spans="1:3">
      <c r="A33" s="4" t="s">
        <v>93</v>
      </c>
      <c r="B33" s="5" t="n">
        <v>-23659</v>
      </c>
      <c r="C33" s="5" t="n">
        <v>-23266</v>
      </c>
    </row>
    <row r="34" spans="1:3">
      <c r="A34" s="4" t="s">
        <v>94</v>
      </c>
      <c r="B34" s="5" t="n">
        <v>78546</v>
      </c>
      <c r="C34" s="5" t="n">
        <v>85580</v>
      </c>
    </row>
    <row r="35" spans="1:3">
      <c r="A35" s="4" t="s">
        <v>95</v>
      </c>
      <c r="B35" s="7" t="n">
        <v>295236</v>
      </c>
      <c r="C35" s="7" t="n">
        <v>2532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42</v>
      </c>
      <c r="B1" s="2" t="s">
        <v>25</v>
      </c>
      <c r="D1" s="2" t="s">
        <v>1</v>
      </c>
    </row>
    <row r="2" spans="1:7">
      <c r="B2" s="2" t="s">
        <v>2</v>
      </c>
      <c r="C2" s="2" t="s">
        <v>26</v>
      </c>
      <c r="D2" s="2" t="s">
        <v>2</v>
      </c>
      <c r="E2" s="2" t="s">
        <v>26</v>
      </c>
      <c r="F2" s="2" t="s">
        <v>343</v>
      </c>
      <c r="G2" s="2" t="s">
        <v>61</v>
      </c>
    </row>
    <row r="3" spans="1:7">
      <c r="A3" s="3" t="s">
        <v>344</v>
      </c>
    </row>
    <row r="4" spans="1:7">
      <c r="A4" s="4" t="s">
        <v>345</v>
      </c>
      <c r="B4" s="7" t="n">
        <v>72767</v>
      </c>
      <c r="D4" s="7" t="n">
        <v>98925</v>
      </c>
      <c r="E4" s="7" t="n">
        <v>169347</v>
      </c>
    </row>
    <row r="5" spans="1:7">
      <c r="A5" s="4" t="s">
        <v>346</v>
      </c>
      <c r="B5" s="5" t="n">
        <v>-6359</v>
      </c>
      <c r="D5" s="5" t="n">
        <v>-13376</v>
      </c>
      <c r="E5" s="5" t="n">
        <v>-19467</v>
      </c>
    </row>
    <row r="6" spans="1:7">
      <c r="A6" s="4" t="s">
        <v>347</v>
      </c>
      <c r="B6" s="5" t="n">
        <v>-12889</v>
      </c>
      <c r="C6" s="7" t="n">
        <v>-13230</v>
      </c>
      <c r="D6" s="5" t="n">
        <v>-9921</v>
      </c>
      <c r="E6" s="5" t="n">
        <v>-20201</v>
      </c>
    </row>
    <row r="7" spans="1:7">
      <c r="A7" s="4" t="s">
        <v>348</v>
      </c>
      <c r="B7" s="5" t="n">
        <v>-1402</v>
      </c>
      <c r="D7" s="5" t="n">
        <v>-1007</v>
      </c>
    </row>
    <row r="8" spans="1:7">
      <c r="A8" s="4" t="s">
        <v>349</v>
      </c>
      <c r="D8" s="5" t="n">
        <v>-2167</v>
      </c>
    </row>
    <row r="9" spans="1:7">
      <c r="A9" s="4" t="s">
        <v>350</v>
      </c>
      <c r="D9" s="5" t="n">
        <v>20337</v>
      </c>
    </row>
    <row r="10" spans="1:7">
      <c r="A10" s="4" t="s">
        <v>351</v>
      </c>
      <c r="B10" s="5" t="n">
        <v>52117</v>
      </c>
      <c r="C10" s="7" t="n">
        <v>127459</v>
      </c>
      <c r="D10" s="5" t="n">
        <v>52117</v>
      </c>
      <c r="E10" s="7" t="n">
        <v>127459</v>
      </c>
    </row>
    <row r="11" spans="1:7">
      <c r="A11" s="4" t="s">
        <v>352</v>
      </c>
      <c r="B11" s="5" t="n">
        <v>-14067</v>
      </c>
      <c r="D11" s="5" t="n">
        <v>-14067</v>
      </c>
      <c r="F11" s="7" t="n">
        <v>-21121</v>
      </c>
      <c r="G11" s="7" t="n">
        <v>-25007</v>
      </c>
    </row>
    <row r="12" spans="1:7">
      <c r="A12" s="4" t="s">
        <v>353</v>
      </c>
      <c r="B12" s="5" t="n">
        <v>38050</v>
      </c>
      <c r="D12" s="5" t="n">
        <v>38050</v>
      </c>
      <c r="F12" s="7" t="n">
        <v>51646</v>
      </c>
      <c r="G12" s="7" t="n">
        <v>73918</v>
      </c>
    </row>
    <row r="13" spans="1:7">
      <c r="A13" s="4" t="s">
        <v>354</v>
      </c>
    </row>
    <row r="14" spans="1:7">
      <c r="A14" s="3" t="s">
        <v>344</v>
      </c>
    </row>
    <row r="15" spans="1:7">
      <c r="A15" s="4" t="s">
        <v>345</v>
      </c>
      <c r="B15" s="5" t="n">
        <v>64983</v>
      </c>
      <c r="D15" s="5" t="n">
        <v>67744</v>
      </c>
    </row>
    <row r="16" spans="1:7">
      <c r="A16" s="4" t="s">
        <v>346</v>
      </c>
      <c r="B16" s="5" t="n">
        <v>-5323</v>
      </c>
      <c r="D16" s="5" t="n">
        <v>-11113</v>
      </c>
    </row>
    <row r="17" spans="1:7">
      <c r="A17" s="4" t="s">
        <v>347</v>
      </c>
      <c r="B17" s="5" t="n">
        <v>-12880</v>
      </c>
      <c r="D17" s="5" t="n">
        <v>-9851</v>
      </c>
    </row>
    <row r="18" spans="1:7">
      <c r="A18" s="4" t="s">
        <v>348</v>
      </c>
      <c r="B18" s="5" t="n">
        <v>0</v>
      </c>
      <c r="D18" s="5" t="n">
        <v>0</v>
      </c>
    </row>
    <row r="19" spans="1:7">
      <c r="A19" s="4" t="s">
        <v>349</v>
      </c>
      <c r="D19" s="5" t="n">
        <v>0</v>
      </c>
    </row>
    <row r="20" spans="1:7">
      <c r="A20" s="4" t="s">
        <v>350</v>
      </c>
      <c r="D20" s="5" t="n">
        <v>0</v>
      </c>
    </row>
    <row r="21" spans="1:7">
      <c r="A21" s="4" t="s">
        <v>351</v>
      </c>
      <c r="B21" s="5" t="n">
        <v>46780</v>
      </c>
      <c r="D21" s="5" t="n">
        <v>46780</v>
      </c>
    </row>
    <row r="22" spans="1:7">
      <c r="A22" s="4" t="s">
        <v>355</v>
      </c>
    </row>
    <row r="23" spans="1:7">
      <c r="A23" s="3" t="s">
        <v>344</v>
      </c>
    </row>
    <row r="24" spans="1:7">
      <c r="A24" s="4" t="s">
        <v>345</v>
      </c>
      <c r="B24" s="5" t="n">
        <v>252</v>
      </c>
      <c r="D24" s="5" t="n">
        <v>5740</v>
      </c>
    </row>
    <row r="25" spans="1:7">
      <c r="A25" s="4" t="s">
        <v>346</v>
      </c>
      <c r="B25" s="5" t="n">
        <v>-243</v>
      </c>
      <c r="D25" s="5" t="n">
        <v>-645</v>
      </c>
    </row>
    <row r="26" spans="1:7">
      <c r="A26" s="4" t="s">
        <v>347</v>
      </c>
      <c r="B26" s="5" t="n">
        <v>-9</v>
      </c>
      <c r="D26" s="5" t="n">
        <v>242</v>
      </c>
    </row>
    <row r="27" spans="1:7">
      <c r="A27" s="4" t="s">
        <v>348</v>
      </c>
      <c r="B27" s="5" t="n">
        <v>0</v>
      </c>
      <c r="D27" s="5" t="n">
        <v>0</v>
      </c>
    </row>
    <row r="28" spans="1:7">
      <c r="A28" s="4" t="s">
        <v>349</v>
      </c>
      <c r="D28" s="5" t="n">
        <v>0</v>
      </c>
    </row>
    <row r="29" spans="1:7">
      <c r="A29" s="4" t="s">
        <v>350</v>
      </c>
      <c r="D29" s="5" t="n">
        <v>-5337</v>
      </c>
    </row>
    <row r="30" spans="1:7">
      <c r="A30" s="4" t="s">
        <v>351</v>
      </c>
      <c r="B30" s="5" t="n">
        <v>0</v>
      </c>
      <c r="D30" s="5" t="n">
        <v>0</v>
      </c>
    </row>
    <row r="31" spans="1:7">
      <c r="A31" s="4" t="s">
        <v>356</v>
      </c>
    </row>
    <row r="32" spans="1:7">
      <c r="A32" s="3" t="s">
        <v>344</v>
      </c>
    </row>
    <row r="33" spans="1:7">
      <c r="A33" s="4" t="s">
        <v>345</v>
      </c>
      <c r="D33" s="5" t="n">
        <v>2479</v>
      </c>
    </row>
    <row r="34" spans="1:7">
      <c r="A34" s="4" t="s">
        <v>346</v>
      </c>
      <c r="D34" s="5" t="n">
        <v>0</v>
      </c>
    </row>
    <row r="35" spans="1:7">
      <c r="A35" s="4" t="s">
        <v>347</v>
      </c>
      <c r="D35" s="5" t="n">
        <v>-312</v>
      </c>
    </row>
    <row r="36" spans="1:7">
      <c r="A36" s="4" t="s">
        <v>348</v>
      </c>
      <c r="D36" s="5" t="n">
        <v>0</v>
      </c>
    </row>
    <row r="37" spans="1:7">
      <c r="A37" s="4" t="s">
        <v>349</v>
      </c>
      <c r="D37" s="5" t="n">
        <v>-2167</v>
      </c>
    </row>
    <row r="38" spans="1:7">
      <c r="A38" s="4" t="s">
        <v>350</v>
      </c>
      <c r="D38" s="5" t="n">
        <v>0</v>
      </c>
    </row>
    <row r="39" spans="1:7">
      <c r="A39" s="4" t="s">
        <v>351</v>
      </c>
      <c r="B39" s="5" t="n">
        <v>0</v>
      </c>
      <c r="D39" s="5" t="n">
        <v>0</v>
      </c>
    </row>
    <row r="40" spans="1:7">
      <c r="A40" s="4" t="s">
        <v>357</v>
      </c>
    </row>
    <row r="41" spans="1:7">
      <c r="A41" s="3" t="s">
        <v>344</v>
      </c>
    </row>
    <row r="42" spans="1:7">
      <c r="A42" s="4" t="s">
        <v>345</v>
      </c>
      <c r="D42" s="5" t="n">
        <v>15000</v>
      </c>
    </row>
    <row r="43" spans="1:7">
      <c r="A43" s="4" t="s">
        <v>346</v>
      </c>
      <c r="D43" s="5" t="n">
        <v>0</v>
      </c>
    </row>
    <row r="44" spans="1:7">
      <c r="A44" s="4" t="s">
        <v>347</v>
      </c>
      <c r="D44" s="5" t="n">
        <v>0</v>
      </c>
    </row>
    <row r="45" spans="1:7">
      <c r="A45" s="4" t="s">
        <v>348</v>
      </c>
      <c r="D45" s="5" t="n">
        <v>0</v>
      </c>
    </row>
    <row r="46" spans="1:7">
      <c r="A46" s="4" t="s">
        <v>349</v>
      </c>
      <c r="D46" s="5" t="n">
        <v>0</v>
      </c>
    </row>
    <row r="47" spans="1:7">
      <c r="A47" s="4" t="s">
        <v>350</v>
      </c>
      <c r="D47" s="5" t="n">
        <v>-15000</v>
      </c>
    </row>
    <row r="48" spans="1:7">
      <c r="A48" s="4" t="s">
        <v>351</v>
      </c>
      <c r="B48" s="5" t="n">
        <v>0</v>
      </c>
      <c r="D48" s="5" t="n">
        <v>0</v>
      </c>
    </row>
    <row r="49" spans="1:7">
      <c r="A49" s="4" t="s">
        <v>358</v>
      </c>
    </row>
    <row r="50" spans="1:7">
      <c r="A50" s="3" t="s">
        <v>344</v>
      </c>
    </row>
    <row r="51" spans="1:7">
      <c r="A51" s="4" t="s">
        <v>345</v>
      </c>
      <c r="B51" s="5" t="n">
        <v>5101</v>
      </c>
      <c r="D51" s="5" t="n">
        <v>5392</v>
      </c>
    </row>
    <row r="52" spans="1:7">
      <c r="A52" s="4" t="s">
        <v>346</v>
      </c>
      <c r="B52" s="5" t="n">
        <v>-537</v>
      </c>
      <c r="D52" s="5" t="n">
        <v>-1096</v>
      </c>
    </row>
    <row r="53" spans="1:7">
      <c r="A53" s="4" t="s">
        <v>347</v>
      </c>
      <c r="B53" s="5" t="n">
        <v>0</v>
      </c>
      <c r="D53" s="5" t="n">
        <v>0</v>
      </c>
    </row>
    <row r="54" spans="1:7">
      <c r="A54" s="4" t="s">
        <v>348</v>
      </c>
      <c r="B54" s="5" t="n">
        <v>-950</v>
      </c>
      <c r="D54" s="5" t="n">
        <v>-682</v>
      </c>
    </row>
    <row r="55" spans="1:7">
      <c r="A55" s="4" t="s">
        <v>349</v>
      </c>
      <c r="D55" s="5" t="n">
        <v>0</v>
      </c>
    </row>
    <row r="56" spans="1:7">
      <c r="A56" s="4" t="s">
        <v>350</v>
      </c>
      <c r="D56" s="5" t="n">
        <v>0</v>
      </c>
    </row>
    <row r="57" spans="1:7">
      <c r="A57" s="4" t="s">
        <v>351</v>
      </c>
      <c r="B57" s="5" t="n">
        <v>3614</v>
      </c>
      <c r="D57" s="5" t="n">
        <v>3614</v>
      </c>
    </row>
    <row r="58" spans="1:7">
      <c r="A58" s="4" t="s">
        <v>359</v>
      </c>
    </row>
    <row r="59" spans="1:7">
      <c r="A59" s="3" t="s">
        <v>344</v>
      </c>
    </row>
    <row r="60" spans="1:7">
      <c r="A60" s="4" t="s">
        <v>345</v>
      </c>
      <c r="B60" s="5" t="n">
        <v>2431</v>
      </c>
      <c r="D60" s="5" t="n">
        <v>2570</v>
      </c>
    </row>
    <row r="61" spans="1:7">
      <c r="A61" s="4" t="s">
        <v>346</v>
      </c>
      <c r="B61" s="5" t="n">
        <v>-256</v>
      </c>
      <c r="D61" s="5" t="n">
        <v>-522</v>
      </c>
    </row>
    <row r="62" spans="1:7">
      <c r="A62" s="4" t="s">
        <v>347</v>
      </c>
      <c r="B62" s="5" t="n">
        <v>0</v>
      </c>
      <c r="D62" s="5" t="n">
        <v>0</v>
      </c>
    </row>
    <row r="63" spans="1:7">
      <c r="A63" s="4" t="s">
        <v>348</v>
      </c>
      <c r="B63" s="5" t="n">
        <v>-452</v>
      </c>
      <c r="D63" s="5" t="n">
        <v>-325</v>
      </c>
    </row>
    <row r="64" spans="1:7">
      <c r="A64" s="4" t="s">
        <v>349</v>
      </c>
      <c r="D64" s="5" t="n">
        <v>0</v>
      </c>
    </row>
    <row r="65" spans="1:7">
      <c r="A65" s="4" t="s">
        <v>350</v>
      </c>
      <c r="D65" s="5" t="n">
        <v>0</v>
      </c>
    </row>
    <row r="66" spans="1:7">
      <c r="A66" s="4" t="s">
        <v>351</v>
      </c>
      <c r="B66" s="7" t="n">
        <v>1723</v>
      </c>
      <c r="D66" s="7" t="n">
        <v>17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60</v>
      </c>
      <c r="B1" s="2" t="s">
        <v>361</v>
      </c>
    </row>
    <row r="2" spans="1:2">
      <c r="B2" s="2" t="s">
        <v>362</v>
      </c>
    </row>
    <row r="3" spans="1:2">
      <c r="A3" s="3" t="s">
        <v>363</v>
      </c>
    </row>
    <row r="4" spans="1:2">
      <c r="A4" s="4" t="s">
        <v>364</v>
      </c>
      <c r="B4" s="8" t="n">
        <v>8.199999999999999</v>
      </c>
    </row>
    <row r="5" spans="1:2">
      <c r="A5" s="4" t="s">
        <v>365</v>
      </c>
      <c r="B5" s="8" t="n">
        <v>8.630000000000001</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4</v>
      </c>
      <c r="B1" s="2" t="s">
        <v>375</v>
      </c>
      <c r="C1" s="2" t="s">
        <v>376</v>
      </c>
      <c r="D1" s="2" t="s">
        <v>377</v>
      </c>
      <c r="E1" s="2" t="s">
        <v>378</v>
      </c>
      <c r="F1" s="2" t="s">
        <v>379</v>
      </c>
      <c r="G1" s="2" t="s">
        <v>380</v>
      </c>
      <c r="H1" s="2" t="s">
        <v>2</v>
      </c>
      <c r="I1" s="2" t="s">
        <v>381</v>
      </c>
      <c r="J1" s="2" t="s">
        <v>382</v>
      </c>
    </row>
    <row r="2" spans="1:10">
      <c r="A2" s="4" t="s">
        <v>338</v>
      </c>
    </row>
    <row r="3" spans="1:10">
      <c r="A3" s="3" t="s">
        <v>383</v>
      </c>
    </row>
    <row r="4" spans="1:10">
      <c r="A4" s="4" t="s">
        <v>384</v>
      </c>
      <c r="H4" s="4" t="s">
        <v>385</v>
      </c>
    </row>
    <row r="5" spans="1:10">
      <c r="A5" s="4" t="s">
        <v>386</v>
      </c>
    </row>
    <row r="6" spans="1:10">
      <c r="A6" s="3" t="s">
        <v>383</v>
      </c>
    </row>
    <row r="7" spans="1:10">
      <c r="A7" s="4" t="s">
        <v>387</v>
      </c>
      <c r="D7" s="4" t="s">
        <v>388</v>
      </c>
    </row>
    <row r="8" spans="1:10">
      <c r="A8" s="4" t="s">
        <v>389</v>
      </c>
      <c r="D8" s="7" t="n">
        <v>2200000</v>
      </c>
    </row>
    <row r="9" spans="1:10">
      <c r="A9" s="4" t="s">
        <v>390</v>
      </c>
    </row>
    <row r="10" spans="1:10">
      <c r="A10" s="3" t="s">
        <v>383</v>
      </c>
    </row>
    <row r="11" spans="1:10">
      <c r="A11" s="4" t="s">
        <v>387</v>
      </c>
      <c r="E11" s="4" t="s">
        <v>391</v>
      </c>
    </row>
    <row r="12" spans="1:10">
      <c r="A12" s="4" t="s">
        <v>389</v>
      </c>
      <c r="E12" s="7" t="n">
        <v>2600000</v>
      </c>
    </row>
    <row r="13" spans="1:10">
      <c r="A13" s="4" t="s">
        <v>392</v>
      </c>
    </row>
    <row r="14" spans="1:10">
      <c r="A14" s="3" t="s">
        <v>383</v>
      </c>
    </row>
    <row r="15" spans="1:10">
      <c r="A15" s="4" t="s">
        <v>393</v>
      </c>
      <c r="C15" s="5" t="n">
        <v>2</v>
      </c>
    </row>
    <row r="16" spans="1:10">
      <c r="A16" s="4" t="s">
        <v>394</v>
      </c>
      <c r="C16" s="4" t="s">
        <v>395</v>
      </c>
    </row>
    <row r="17" spans="1:10">
      <c r="A17" s="4" t="s">
        <v>396</v>
      </c>
      <c r="C17" s="5" t="n">
        <v>3300000</v>
      </c>
    </row>
    <row r="18" spans="1:10">
      <c r="A18" s="4" t="s">
        <v>397</v>
      </c>
      <c r="J18" s="5" t="n">
        <v>2200000</v>
      </c>
    </row>
    <row r="19" spans="1:10">
      <c r="A19" s="4" t="s">
        <v>398</v>
      </c>
      <c r="J19" s="7" t="n">
        <v>2911000</v>
      </c>
    </row>
    <row r="20" spans="1:10">
      <c r="A20" s="4" t="s">
        <v>399</v>
      </c>
      <c r="J20" s="5" t="n">
        <v>603000</v>
      </c>
    </row>
    <row r="21" spans="1:10">
      <c r="A21" s="4" t="s">
        <v>400</v>
      </c>
      <c r="I21" s="5" t="n">
        <v>1100000</v>
      </c>
    </row>
    <row r="22" spans="1:10">
      <c r="A22" s="4" t="s">
        <v>401</v>
      </c>
      <c r="F22" s="4" t="s">
        <v>402</v>
      </c>
    </row>
    <row r="23" spans="1:10">
      <c r="A23" s="4" t="s">
        <v>403</v>
      </c>
    </row>
    <row r="24" spans="1:10">
      <c r="A24" s="3" t="s">
        <v>383</v>
      </c>
    </row>
    <row r="25" spans="1:10">
      <c r="A25" s="4" t="s">
        <v>397</v>
      </c>
      <c r="C25" s="5" t="n">
        <v>2200000</v>
      </c>
    </row>
    <row r="26" spans="1:10">
      <c r="A26" s="4" t="s">
        <v>404</v>
      </c>
      <c r="C26" s="8" t="n">
        <v>7.44</v>
      </c>
    </row>
    <row r="27" spans="1:10">
      <c r="A27" s="4" t="s">
        <v>405</v>
      </c>
    </row>
    <row r="28" spans="1:10">
      <c r="A28" s="3" t="s">
        <v>383</v>
      </c>
    </row>
    <row r="29" spans="1:10">
      <c r="A29" s="4" t="s">
        <v>397</v>
      </c>
      <c r="C29" s="5" t="n">
        <v>1100000</v>
      </c>
    </row>
    <row r="30" spans="1:10">
      <c r="A30" s="4" t="s">
        <v>404</v>
      </c>
      <c r="C30" s="7" t="n">
        <v>11</v>
      </c>
    </row>
    <row r="31" spans="1:10">
      <c r="A31" s="4" t="s">
        <v>406</v>
      </c>
    </row>
    <row r="32" spans="1:10">
      <c r="A32" s="3" t="s">
        <v>383</v>
      </c>
    </row>
    <row r="33" spans="1:10">
      <c r="A33" s="4" t="s">
        <v>387</v>
      </c>
      <c r="B33" s="4" t="s">
        <v>385</v>
      </c>
    </row>
    <row r="34" spans="1:10">
      <c r="A34" s="4" t="s">
        <v>407</v>
      </c>
      <c r="B34" s="7" t="n">
        <v>1050000</v>
      </c>
    </row>
    <row r="35" spans="1:10">
      <c r="A35" s="4" t="s">
        <v>408</v>
      </c>
      <c r="B35" s="4" t="s">
        <v>336</v>
      </c>
    </row>
    <row r="36" spans="1:10">
      <c r="A36" s="4" t="s">
        <v>409</v>
      </c>
    </row>
    <row r="37" spans="1:10">
      <c r="A37" s="3" t="s">
        <v>383</v>
      </c>
    </row>
    <row r="38" spans="1:10">
      <c r="A38" s="4" t="s">
        <v>410</v>
      </c>
      <c r="G38" s="7" t="n">
        <v>15000000</v>
      </c>
    </row>
    <row r="39" spans="1:10">
      <c r="A39" s="4" t="s">
        <v>411</v>
      </c>
    </row>
    <row r="40" spans="1:10">
      <c r="A40" s="3" t="s">
        <v>383</v>
      </c>
    </row>
    <row r="41" spans="1:10">
      <c r="A41" s="4" t="s">
        <v>412</v>
      </c>
      <c r="B41" s="7" t="n">
        <v>12500000</v>
      </c>
    </row>
    <row r="42" spans="1:10">
      <c r="A42" s="4" t="s">
        <v>413</v>
      </c>
      <c r="B42" s="4" t="s">
        <v>4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5</v>
      </c>
      <c r="B1" s="2" t="s">
        <v>25</v>
      </c>
      <c r="C1" s="2" t="s">
        <v>1</v>
      </c>
    </row>
    <row r="2" spans="1:4">
      <c r="B2" s="2" t="s">
        <v>2</v>
      </c>
      <c r="C2" s="2" t="s">
        <v>2</v>
      </c>
      <c r="D2" s="2" t="s">
        <v>26</v>
      </c>
    </row>
    <row r="3" spans="1:4">
      <c r="A3" s="3" t="s">
        <v>416</v>
      </c>
    </row>
    <row r="4" spans="1:4">
      <c r="A4" s="4" t="s">
        <v>345</v>
      </c>
      <c r="B4" s="7" t="n">
        <v>72767</v>
      </c>
      <c r="C4" s="7" t="n">
        <v>98925</v>
      </c>
      <c r="D4" s="7" t="n">
        <v>169347</v>
      </c>
    </row>
    <row r="5" spans="1:4">
      <c r="A5" s="4" t="s">
        <v>417</v>
      </c>
      <c r="B5" s="5" t="n">
        <v>-6359</v>
      </c>
      <c r="C5" s="5" t="n">
        <v>-13376</v>
      </c>
      <c r="D5" s="5" t="n">
        <v>-19467</v>
      </c>
    </row>
    <row r="6" spans="1:4">
      <c r="A6" s="4" t="s">
        <v>418</v>
      </c>
      <c r="C6" s="5" t="n">
        <v>-10928</v>
      </c>
      <c r="D6" s="5" t="n">
        <v>-22421</v>
      </c>
    </row>
    <row r="7" spans="1:4">
      <c r="A7" s="4" t="s">
        <v>349</v>
      </c>
      <c r="C7" s="5" t="n">
        <v>-2167</v>
      </c>
    </row>
    <row r="8" spans="1:4">
      <c r="A8" s="4" t="s">
        <v>350</v>
      </c>
      <c r="C8" s="5" t="n">
        <v>-20337</v>
      </c>
    </row>
    <row r="9" spans="1:4">
      <c r="A9" s="4" t="s">
        <v>351</v>
      </c>
      <c r="B9" s="7" t="n">
        <v>52117</v>
      </c>
      <c r="C9" s="7" t="n">
        <v>52117</v>
      </c>
      <c r="D9" s="7" t="n">
        <v>12745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19</v>
      </c>
      <c r="B1" s="2" t="s">
        <v>2</v>
      </c>
      <c r="C1" s="2" t="s">
        <v>272</v>
      </c>
      <c r="D1" s="2" t="s">
        <v>61</v>
      </c>
    </row>
    <row r="2" spans="1:4">
      <c r="A2" s="3" t="s">
        <v>420</v>
      </c>
    </row>
    <row r="3" spans="1:4">
      <c r="A3" s="4" t="s">
        <v>421</v>
      </c>
      <c r="B3" s="7" t="n">
        <v>113146</v>
      </c>
      <c r="D3" s="7" t="n">
        <v>267</v>
      </c>
    </row>
    <row r="4" spans="1:4">
      <c r="A4" s="4" t="s">
        <v>422</v>
      </c>
      <c r="B4" s="5" t="n">
        <v>740</v>
      </c>
      <c r="D4" s="5" t="n">
        <v>191</v>
      </c>
    </row>
    <row r="5" spans="1:4">
      <c r="A5" s="4" t="s">
        <v>423</v>
      </c>
      <c r="B5" s="5" t="n">
        <v>-108</v>
      </c>
      <c r="D5" s="5" t="n">
        <v>-111</v>
      </c>
    </row>
    <row r="6" spans="1:4">
      <c r="A6" s="4" t="s">
        <v>83</v>
      </c>
      <c r="B6" s="5" t="n">
        <v>113038</v>
      </c>
      <c r="D6" s="5" t="n">
        <v>156</v>
      </c>
    </row>
    <row r="7" spans="1:4">
      <c r="A7" s="4" t="s">
        <v>424</v>
      </c>
    </row>
    <row r="8" spans="1:4">
      <c r="A8" s="3" t="s">
        <v>420</v>
      </c>
    </row>
    <row r="9" spans="1:4">
      <c r="A9" s="4" t="s">
        <v>425</v>
      </c>
      <c r="B9" s="5" t="n">
        <v>30869</v>
      </c>
      <c r="D9" s="5" t="n">
        <v>0</v>
      </c>
    </row>
    <row r="10" spans="1:4">
      <c r="A10" s="4" t="s">
        <v>421</v>
      </c>
      <c r="B10" s="5" t="n">
        <v>112881</v>
      </c>
      <c r="D10" s="5" t="n">
        <v>0</v>
      </c>
    </row>
    <row r="11" spans="1:4">
      <c r="A11" s="4" t="s">
        <v>426</v>
      </c>
      <c r="B11" s="5" t="n">
        <v>26699</v>
      </c>
      <c r="D11" s="5" t="n">
        <v>0</v>
      </c>
    </row>
    <row r="12" spans="1:4">
      <c r="A12" s="4" t="s">
        <v>427</v>
      </c>
    </row>
    <row r="13" spans="1:4">
      <c r="A13" s="3" t="s">
        <v>420</v>
      </c>
    </row>
    <row r="14" spans="1:4">
      <c r="A14" s="4" t="s">
        <v>422</v>
      </c>
      <c r="B14" s="7" t="n">
        <v>265</v>
      </c>
      <c r="D14" s="5" t="n">
        <v>267</v>
      </c>
    </row>
    <row r="15" spans="1:4">
      <c r="A15" s="4" t="s">
        <v>284</v>
      </c>
    </row>
    <row r="16" spans="1:4">
      <c r="A16" s="3" t="s">
        <v>420</v>
      </c>
    </row>
    <row r="17" spans="1:4">
      <c r="A17" s="4" t="s">
        <v>285</v>
      </c>
      <c r="B17" s="4" t="s">
        <v>286</v>
      </c>
      <c r="C17" s="4" t="s">
        <v>286</v>
      </c>
    </row>
    <row r="18" spans="1:4">
      <c r="A18" s="4" t="s">
        <v>287</v>
      </c>
    </row>
    <row r="19" spans="1:4">
      <c r="A19" s="3" t="s">
        <v>420</v>
      </c>
    </row>
    <row r="20" spans="1:4">
      <c r="A20" s="4" t="s">
        <v>288</v>
      </c>
      <c r="B20" s="7" t="n">
        <v>143750</v>
      </c>
      <c r="D2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7"/>
    <col customWidth="1" max="2" min="2" width="21"/>
    <col customWidth="1" max="3" min="3" width="31"/>
    <col customWidth="1" max="4" min="4" width="34"/>
    <col customWidth="1" max="5" min="5" width="21"/>
    <col customWidth="1" max="6" min="6" width="21"/>
  </cols>
  <sheetData>
    <row r="1" spans="1:6">
      <c r="A1" s="1" t="s">
        <v>428</v>
      </c>
      <c r="B1" s="2" t="s">
        <v>429</v>
      </c>
      <c r="C1" s="2" t="s">
        <v>430</v>
      </c>
      <c r="D1" s="2" t="s">
        <v>431</v>
      </c>
      <c r="E1" s="2" t="s">
        <v>432</v>
      </c>
      <c r="F1" s="2" t="s">
        <v>433</v>
      </c>
    </row>
    <row r="2" spans="1:6">
      <c r="A2" s="3" t="s">
        <v>420</v>
      </c>
    </row>
    <row r="3" spans="1:6">
      <c r="A3" s="4" t="s">
        <v>434</v>
      </c>
      <c r="D3" s="7" t="n">
        <v>143750000</v>
      </c>
      <c r="E3" s="7" t="n">
        <v>0</v>
      </c>
    </row>
    <row r="4" spans="1:6">
      <c r="A4" s="4" t="s">
        <v>435</v>
      </c>
      <c r="C4" s="8" t="n">
        <v>10.79</v>
      </c>
      <c r="D4" s="8" t="n">
        <v>10.79</v>
      </c>
    </row>
    <row r="5" spans="1:6">
      <c r="A5" s="4" t="s">
        <v>436</v>
      </c>
      <c r="C5" s="4" t="s">
        <v>402</v>
      </c>
      <c r="D5" s="4" t="s">
        <v>402</v>
      </c>
    </row>
    <row r="6" spans="1:6">
      <c r="A6" s="4" t="s">
        <v>437</v>
      </c>
      <c r="C6" s="8" t="n">
        <v>8.99</v>
      </c>
      <c r="D6" s="8" t="n">
        <v>8.99</v>
      </c>
    </row>
    <row r="7" spans="1:6">
      <c r="A7" s="4" t="s">
        <v>422</v>
      </c>
      <c r="C7" s="7" t="n">
        <v>740000</v>
      </c>
      <c r="D7" s="7" t="n">
        <v>740000</v>
      </c>
      <c r="F7" s="7" t="n">
        <v>191000</v>
      </c>
    </row>
    <row r="8" spans="1:6">
      <c r="A8" s="4" t="s">
        <v>438</v>
      </c>
    </row>
    <row r="9" spans="1:6">
      <c r="A9" s="3" t="s">
        <v>420</v>
      </c>
    </row>
    <row r="10" spans="1:6">
      <c r="A10" s="4" t="s">
        <v>439</v>
      </c>
      <c r="D10" s="4" t="s">
        <v>440</v>
      </c>
    </row>
    <row r="11" spans="1:6">
      <c r="A11" s="4" t="s">
        <v>441</v>
      </c>
      <c r="D11" s="5" t="n">
        <v>5</v>
      </c>
    </row>
    <row r="12" spans="1:6">
      <c r="A12" s="4" t="s">
        <v>442</v>
      </c>
    </row>
    <row r="13" spans="1:6">
      <c r="A13" s="3" t="s">
        <v>420</v>
      </c>
    </row>
    <row r="14" spans="1:6">
      <c r="A14" s="4" t="s">
        <v>443</v>
      </c>
      <c r="D14" s="4" t="s">
        <v>444</v>
      </c>
    </row>
    <row r="15" spans="1:6">
      <c r="A15" s="4" t="s">
        <v>445</v>
      </c>
      <c r="D15" s="5" t="n">
        <v>35</v>
      </c>
    </row>
    <row r="16" spans="1:6">
      <c r="A16" s="4" t="s">
        <v>446</v>
      </c>
    </row>
    <row r="17" spans="1:6">
      <c r="A17" s="3" t="s">
        <v>420</v>
      </c>
    </row>
    <row r="18" spans="1:6">
      <c r="A18" s="4" t="s">
        <v>441</v>
      </c>
      <c r="D18" s="5" t="n">
        <v>30</v>
      </c>
    </row>
    <row r="19" spans="1:6">
      <c r="A19" s="4" t="s">
        <v>445</v>
      </c>
      <c r="D19" s="5" t="n">
        <v>20</v>
      </c>
    </row>
    <row r="20" spans="1:6">
      <c r="A20" s="4" t="s">
        <v>447</v>
      </c>
      <c r="D20" s="4" t="s">
        <v>448</v>
      </c>
    </row>
    <row r="21" spans="1:6">
      <c r="A21" s="4" t="s">
        <v>284</v>
      </c>
    </row>
    <row r="22" spans="1:6">
      <c r="A22" s="3" t="s">
        <v>420</v>
      </c>
    </row>
    <row r="23" spans="1:6">
      <c r="A23" s="4" t="s">
        <v>449</v>
      </c>
      <c r="B23" s="7" t="n">
        <v>125000000</v>
      </c>
    </row>
    <row r="24" spans="1:6">
      <c r="A24" s="4" t="s">
        <v>285</v>
      </c>
      <c r="B24" s="4" t="s">
        <v>286</v>
      </c>
      <c r="C24" s="4" t="s">
        <v>286</v>
      </c>
      <c r="D24" s="4" t="s">
        <v>286</v>
      </c>
    </row>
    <row r="25" spans="1:6">
      <c r="A25" s="4" t="s">
        <v>450</v>
      </c>
      <c r="B25" s="7" t="n">
        <v>18750000</v>
      </c>
    </row>
    <row r="26" spans="1:6">
      <c r="A26" s="4" t="s">
        <v>434</v>
      </c>
      <c r="B26" s="7" t="n">
        <v>137560000</v>
      </c>
    </row>
    <row r="27" spans="1:6">
      <c r="A27" s="4" t="s">
        <v>451</v>
      </c>
      <c r="C27" s="10" t="n">
        <v>92.6956</v>
      </c>
    </row>
    <row r="28" spans="1:6">
      <c r="A28" s="4" t="s">
        <v>452</v>
      </c>
    </row>
    <row r="29" spans="1:6">
      <c r="A29" s="3" t="s">
        <v>420</v>
      </c>
    </row>
    <row r="30" spans="1:6">
      <c r="A30" s="4" t="s">
        <v>453</v>
      </c>
      <c r="D30" s="4" t="s">
        <v>336</v>
      </c>
    </row>
    <row r="31" spans="1:6">
      <c r="A31" s="4" t="s">
        <v>454</v>
      </c>
    </row>
    <row r="32" spans="1:6">
      <c r="A32" s="3" t="s">
        <v>420</v>
      </c>
    </row>
    <row r="33" spans="1:6">
      <c r="A33" s="4" t="s">
        <v>455</v>
      </c>
      <c r="C33" s="7" t="n">
        <v>6190000</v>
      </c>
      <c r="D33" s="7" t="n">
        <v>6190000</v>
      </c>
    </row>
    <row r="34" spans="1:6">
      <c r="A34" s="4" t="s">
        <v>456</v>
      </c>
      <c r="C34" s="5" t="n">
        <v>1201000</v>
      </c>
      <c r="D34" s="5" t="n">
        <v>1201000</v>
      </c>
    </row>
    <row r="35" spans="1:6">
      <c r="A35" s="4" t="s">
        <v>457</v>
      </c>
      <c r="C35" s="5" t="n">
        <v>4989000</v>
      </c>
      <c r="D35" s="5" t="n">
        <v>4989000</v>
      </c>
    </row>
    <row r="36" spans="1:6">
      <c r="A36" s="4" t="s">
        <v>427</v>
      </c>
    </row>
    <row r="37" spans="1:6">
      <c r="A37" s="3" t="s">
        <v>420</v>
      </c>
    </row>
    <row r="38" spans="1:6">
      <c r="A38" s="4" t="s">
        <v>422</v>
      </c>
      <c r="C38" s="7" t="n">
        <v>265000</v>
      </c>
      <c r="D38" s="7" t="n">
        <v>265000</v>
      </c>
      <c r="F38" s="7" t="n">
        <v>26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174</v>
      </c>
    </row>
    <row r="4" spans="1:5">
      <c r="A4" s="4" t="s">
        <v>44</v>
      </c>
      <c r="B4" s="7" t="n">
        <v>-342</v>
      </c>
      <c r="C4" s="7" t="n">
        <v>7370</v>
      </c>
      <c r="D4" s="7" t="n">
        <v>-2669</v>
      </c>
      <c r="E4" s="7" t="n">
        <v>159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5</v>
      </c>
      <c r="D1" s="2" t="s">
        <v>1</v>
      </c>
    </row>
    <row r="2" spans="1:5">
      <c r="B2" s="2" t="s">
        <v>2</v>
      </c>
      <c r="C2" s="2" t="s">
        <v>26</v>
      </c>
      <c r="D2" s="2" t="s">
        <v>2</v>
      </c>
      <c r="E2" s="2" t="s">
        <v>26</v>
      </c>
    </row>
    <row r="3" spans="1:5">
      <c r="A3" s="3" t="s">
        <v>460</v>
      </c>
    </row>
    <row r="4" spans="1:5">
      <c r="A4" s="4" t="s">
        <v>461</v>
      </c>
      <c r="B4" s="7" t="n">
        <v>-3780</v>
      </c>
      <c r="C4" s="7" t="n">
        <v>36297</v>
      </c>
      <c r="D4" s="7" t="n">
        <v>-18343</v>
      </c>
      <c r="E4" s="7" t="n">
        <v>70746</v>
      </c>
    </row>
    <row r="5" spans="1:5">
      <c r="A5" s="4" t="s">
        <v>462</v>
      </c>
    </row>
    <row r="6" spans="1:5">
      <c r="A6" s="3" t="s">
        <v>460</v>
      </c>
    </row>
    <row r="7" spans="1:5">
      <c r="A7" s="4" t="s">
        <v>461</v>
      </c>
      <c r="B7" s="5" t="n">
        <v>-10962</v>
      </c>
      <c r="C7" s="5" t="n">
        <v>2684</v>
      </c>
      <c r="D7" s="5" t="n">
        <v>-15889</v>
      </c>
      <c r="E7" s="5" t="n">
        <v>9348</v>
      </c>
    </row>
    <row r="8" spans="1:5">
      <c r="A8" s="4" t="s">
        <v>463</v>
      </c>
    </row>
    <row r="9" spans="1:5">
      <c r="A9" s="3" t="s">
        <v>460</v>
      </c>
    </row>
    <row r="10" spans="1:5">
      <c r="A10" s="4" t="s">
        <v>461</v>
      </c>
      <c r="B10" s="5" t="n">
        <v>7019</v>
      </c>
      <c r="C10" s="5" t="n">
        <v>34651</v>
      </c>
      <c r="D10" s="5" t="n">
        <v>-2816</v>
      </c>
      <c r="E10" s="5" t="n">
        <v>66661</v>
      </c>
    </row>
    <row r="11" spans="1:5">
      <c r="A11" s="4" t="s">
        <v>464</v>
      </c>
    </row>
    <row r="12" spans="1:5">
      <c r="A12" s="3" t="s">
        <v>460</v>
      </c>
    </row>
    <row r="13" spans="1:5">
      <c r="A13" s="4" t="s">
        <v>461</v>
      </c>
      <c r="B13" s="7" t="n">
        <v>163</v>
      </c>
      <c r="C13" s="7" t="n">
        <v>-1038</v>
      </c>
      <c r="D13" s="7" t="n">
        <v>362</v>
      </c>
      <c r="E13" s="7" t="n">
        <v>-52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5</v>
      </c>
      <c r="B1" s="2" t="s">
        <v>25</v>
      </c>
      <c r="D1" s="2" t="s">
        <v>1</v>
      </c>
    </row>
    <row r="2" spans="1:5">
      <c r="B2" s="2" t="s">
        <v>2</v>
      </c>
      <c r="C2" s="2" t="s">
        <v>26</v>
      </c>
      <c r="D2" s="2" t="s">
        <v>2</v>
      </c>
      <c r="E2" s="2" t="s">
        <v>26</v>
      </c>
    </row>
    <row r="3" spans="1:5">
      <c r="A3" s="3" t="s">
        <v>466</v>
      </c>
    </row>
    <row r="4" spans="1:5">
      <c r="A4" s="4" t="s">
        <v>467</v>
      </c>
      <c r="B4" s="4" t="s">
        <v>468</v>
      </c>
      <c r="C4" s="4" t="s">
        <v>468</v>
      </c>
      <c r="D4" s="4" t="s">
        <v>468</v>
      </c>
      <c r="E4" s="4" t="s">
        <v>468</v>
      </c>
    </row>
    <row r="5" spans="1:5">
      <c r="A5" s="4" t="s">
        <v>469</v>
      </c>
      <c r="B5" s="4" t="s">
        <v>470</v>
      </c>
      <c r="C5" s="4" t="s">
        <v>471</v>
      </c>
      <c r="D5" s="4" t="s">
        <v>472</v>
      </c>
      <c r="E5" s="4" t="s">
        <v>473</v>
      </c>
    </row>
    <row r="6" spans="1:5">
      <c r="A6" s="4" t="s">
        <v>474</v>
      </c>
      <c r="B6" s="4" t="s">
        <v>475</v>
      </c>
      <c r="C6" s="4" t="s">
        <v>476</v>
      </c>
      <c r="D6" s="4" t="s">
        <v>477</v>
      </c>
      <c r="E6" s="4" t="s">
        <v>478</v>
      </c>
    </row>
    <row r="7" spans="1:5">
      <c r="A7" s="4" t="s">
        <v>479</v>
      </c>
      <c r="B7" s="4" t="s">
        <v>480</v>
      </c>
      <c r="C7" s="4" t="s">
        <v>481</v>
      </c>
      <c r="D7" s="4" t="s">
        <v>482</v>
      </c>
      <c r="E7" s="4" t="s">
        <v>483</v>
      </c>
    </row>
    <row r="8" spans="1:5">
      <c r="A8" s="4" t="s">
        <v>484</v>
      </c>
      <c r="B8" s="4" t="s">
        <v>485</v>
      </c>
      <c r="C8" s="4" t="s">
        <v>373</v>
      </c>
      <c r="D8" s="4" t="s">
        <v>486</v>
      </c>
      <c r="E8" s="4" t="s">
        <v>373</v>
      </c>
    </row>
    <row r="9" spans="1:5">
      <c r="A9" s="4" t="s">
        <v>487</v>
      </c>
      <c r="B9" s="4" t="s">
        <v>488</v>
      </c>
      <c r="C9" s="4" t="s">
        <v>373</v>
      </c>
      <c r="D9" s="4" t="s">
        <v>489</v>
      </c>
      <c r="E9" s="4" t="s">
        <v>373</v>
      </c>
    </row>
    <row r="10" spans="1:5">
      <c r="A10" s="4" t="s">
        <v>490</v>
      </c>
      <c r="B10" s="4" t="s">
        <v>491</v>
      </c>
      <c r="C10" s="4" t="s">
        <v>373</v>
      </c>
      <c r="D10" s="4" t="s">
        <v>492</v>
      </c>
      <c r="E10" s="4" t="s">
        <v>373</v>
      </c>
    </row>
    <row r="11" spans="1:5">
      <c r="A11" s="4" t="s">
        <v>493</v>
      </c>
      <c r="B11" s="4" t="s">
        <v>373</v>
      </c>
      <c r="C11" s="4" t="s">
        <v>373</v>
      </c>
      <c r="D11" s="4" t="s">
        <v>373</v>
      </c>
      <c r="E11" s="4" t="s">
        <v>373</v>
      </c>
    </row>
    <row r="12" spans="1:5">
      <c r="A12" s="4" t="s">
        <v>422</v>
      </c>
      <c r="B12" s="4" t="s">
        <v>494</v>
      </c>
      <c r="C12" s="4" t="s">
        <v>495</v>
      </c>
      <c r="D12" s="4" t="s">
        <v>476</v>
      </c>
      <c r="E12" s="4" t="s">
        <v>496</v>
      </c>
    </row>
    <row r="13" spans="1:5">
      <c r="A13" s="4" t="s">
        <v>497</v>
      </c>
      <c r="B13" s="4" t="s">
        <v>498</v>
      </c>
      <c r="C13" s="4" t="s">
        <v>499</v>
      </c>
      <c r="D13" s="4" t="s">
        <v>500</v>
      </c>
      <c r="E13" s="4" t="s">
        <v>501</v>
      </c>
    </row>
    <row r="14" spans="1:5">
      <c r="A14" s="3" t="s">
        <v>502</v>
      </c>
    </row>
    <row r="15" spans="1:5">
      <c r="A15" s="4" t="s">
        <v>503</v>
      </c>
      <c r="B15" s="7" t="n">
        <v>-473</v>
      </c>
      <c r="C15" s="7" t="n">
        <v>4537</v>
      </c>
      <c r="D15" s="7" t="n">
        <v>-2293</v>
      </c>
      <c r="E15" s="7" t="n">
        <v>8843</v>
      </c>
    </row>
    <row r="16" spans="1:5">
      <c r="A16" s="4" t="s">
        <v>469</v>
      </c>
      <c r="B16" s="5" t="n">
        <v>57</v>
      </c>
      <c r="C16" s="5" t="n">
        <v>7399</v>
      </c>
      <c r="D16" s="5" t="n">
        <v>-1241</v>
      </c>
      <c r="E16" s="5" t="n">
        <v>13259</v>
      </c>
    </row>
    <row r="17" spans="1:5">
      <c r="A17" s="4" t="s">
        <v>474</v>
      </c>
      <c r="B17" s="5" t="n">
        <v>1491</v>
      </c>
      <c r="C17" s="5" t="n">
        <v>230</v>
      </c>
      <c r="D17" s="5" t="n">
        <v>2181</v>
      </c>
      <c r="E17" s="5" t="n">
        <v>914</v>
      </c>
    </row>
    <row r="18" spans="1:5">
      <c r="A18" s="4" t="s">
        <v>479</v>
      </c>
      <c r="B18" s="5" t="n">
        <v>-2556</v>
      </c>
      <c r="C18" s="5" t="n">
        <v>-4757</v>
      </c>
      <c r="D18" s="5" t="n">
        <v>-2005</v>
      </c>
      <c r="E18" s="5" t="n">
        <v>-7232</v>
      </c>
    </row>
    <row r="19" spans="1:5">
      <c r="A19" s="4" t="s">
        <v>484</v>
      </c>
      <c r="B19" s="5" t="n">
        <v>176</v>
      </c>
      <c r="C19" s="5" t="n">
        <v>0</v>
      </c>
      <c r="D19" s="5" t="n">
        <v>336</v>
      </c>
      <c r="E19" s="5" t="n">
        <v>0</v>
      </c>
    </row>
    <row r="20" spans="1:5">
      <c r="A20" s="4" t="s">
        <v>487</v>
      </c>
      <c r="B20" s="5" t="n">
        <v>288</v>
      </c>
      <c r="C20" s="5" t="n">
        <v>0</v>
      </c>
      <c r="D20" s="5" t="n">
        <v>508</v>
      </c>
      <c r="E20" s="5" t="n">
        <v>0</v>
      </c>
    </row>
    <row r="21" spans="1:5">
      <c r="A21" s="4" t="s">
        <v>490</v>
      </c>
      <c r="B21" s="5" t="n">
        <v>-38</v>
      </c>
      <c r="C21" s="5" t="n">
        <v>0</v>
      </c>
      <c r="D21" s="5" t="n">
        <v>-57</v>
      </c>
      <c r="E21" s="5" t="n">
        <v>0</v>
      </c>
    </row>
    <row r="22" spans="1:5">
      <c r="A22" s="4" t="s">
        <v>493</v>
      </c>
      <c r="B22" s="5" t="n">
        <v>0</v>
      </c>
      <c r="C22" s="5" t="n">
        <v>0</v>
      </c>
      <c r="D22" s="5" t="n">
        <v>0</v>
      </c>
      <c r="E22" s="5" t="n">
        <v>0</v>
      </c>
    </row>
    <row r="23" spans="1:5">
      <c r="A23" s="4" t="s">
        <v>422</v>
      </c>
      <c r="B23" s="5" t="n">
        <v>713</v>
      </c>
      <c r="C23" s="5" t="n">
        <v>-39</v>
      </c>
      <c r="D23" s="5" t="n">
        <v>-98</v>
      </c>
      <c r="E23" s="5" t="n">
        <v>125</v>
      </c>
    </row>
    <row r="24" spans="1:5">
      <c r="A24" s="4" t="s">
        <v>504</v>
      </c>
      <c r="B24" s="7" t="n">
        <v>-342</v>
      </c>
      <c r="C24" s="7" t="n">
        <v>7370</v>
      </c>
      <c r="D24" s="7" t="n">
        <v>-2669</v>
      </c>
      <c r="E24" s="7" t="n">
        <v>159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1</v>
      </c>
    </row>
    <row r="2" spans="1:3">
      <c r="A2" s="3" t="s">
        <v>506</v>
      </c>
    </row>
    <row r="3" spans="1:3">
      <c r="A3" s="4" t="s">
        <v>507</v>
      </c>
      <c r="B3" s="7" t="n">
        <v>888</v>
      </c>
      <c r="C3" s="7" t="n">
        <v>1206</v>
      </c>
    </row>
    <row r="4" spans="1:3">
      <c r="A4" s="4" t="s">
        <v>508</v>
      </c>
      <c r="B4" s="5" t="n">
        <v>4837</v>
      </c>
      <c r="C4" s="5" t="n">
        <v>7106</v>
      </c>
    </row>
    <row r="5" spans="1:3">
      <c r="A5" s="4" t="s">
        <v>509</v>
      </c>
      <c r="B5" s="5" t="n">
        <v>489</v>
      </c>
      <c r="C5" s="5" t="n">
        <v>0</v>
      </c>
    </row>
    <row r="6" spans="1:3">
      <c r="A6" s="4" t="s">
        <v>510</v>
      </c>
      <c r="B6" s="5" t="n">
        <v>868</v>
      </c>
      <c r="C6" s="5" t="n">
        <v>518</v>
      </c>
    </row>
    <row r="7" spans="1:3">
      <c r="A7" s="4" t="s">
        <v>422</v>
      </c>
      <c r="B7" s="5" t="n">
        <v>124</v>
      </c>
      <c r="C7" s="5" t="n">
        <v>128</v>
      </c>
    </row>
    <row r="8" spans="1:3">
      <c r="A8" s="4" t="s">
        <v>320</v>
      </c>
      <c r="B8" s="7" t="n">
        <v>7206</v>
      </c>
      <c r="C8" s="7" t="n">
        <v>89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96</v>
      </c>
      <c r="B1" s="2" t="s">
        <v>97</v>
      </c>
      <c r="C1" s="2" t="s">
        <v>98</v>
      </c>
    </row>
    <row r="2" spans="1:3">
      <c r="A2" s="3" t="s">
        <v>99</v>
      </c>
    </row>
    <row r="3" spans="1:3">
      <c r="A3" s="4" t="s">
        <v>100</v>
      </c>
      <c r="B3" s="8" t="n">
        <v>0.01</v>
      </c>
      <c r="C3" s="8" t="n">
        <v>0.01</v>
      </c>
    </row>
    <row r="4" spans="1:3">
      <c r="A4" s="4" t="s">
        <v>101</v>
      </c>
      <c r="B4" s="5" t="n">
        <v>50000000</v>
      </c>
      <c r="C4" s="5" t="n">
        <v>50000000</v>
      </c>
    </row>
    <row r="5" spans="1:3">
      <c r="A5" s="4" t="s">
        <v>102</v>
      </c>
      <c r="B5" s="5" t="n">
        <v>0</v>
      </c>
      <c r="C5" s="5" t="n">
        <v>0</v>
      </c>
    </row>
    <row r="6" spans="1:3">
      <c r="A6" s="4" t="s">
        <v>103</v>
      </c>
      <c r="B6" s="5" t="n">
        <v>0</v>
      </c>
      <c r="C6" s="5" t="n">
        <v>0</v>
      </c>
    </row>
    <row r="7" spans="1:3">
      <c r="A7" s="4" t="s">
        <v>104</v>
      </c>
      <c r="B7" s="8" t="n">
        <v>0.01</v>
      </c>
      <c r="C7" s="8" t="n">
        <v>0.01</v>
      </c>
    </row>
    <row r="8" spans="1:3">
      <c r="A8" s="4" t="s">
        <v>105</v>
      </c>
      <c r="B8" s="5" t="n">
        <v>500000000</v>
      </c>
      <c r="C8" s="5" t="n">
        <v>500000000</v>
      </c>
    </row>
    <row r="9" spans="1:3">
      <c r="A9" s="4" t="s">
        <v>106</v>
      </c>
      <c r="B9" s="5" t="n">
        <v>42148000</v>
      </c>
      <c r="C9" s="5" t="n">
        <v>41463000</v>
      </c>
    </row>
    <row r="10" spans="1:3">
      <c r="A10" s="4" t="s">
        <v>107</v>
      </c>
      <c r="B10" s="5" t="n">
        <v>36740000</v>
      </c>
      <c r="C10" s="5" t="n">
        <v>39346000</v>
      </c>
    </row>
    <row r="11" spans="1:3">
      <c r="A11" s="4" t="s">
        <v>108</v>
      </c>
      <c r="B11" s="5" t="n">
        <v>5408000</v>
      </c>
      <c r="C11" s="5" t="n">
        <v>211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1</v>
      </c>
    </row>
    <row r="2" spans="1:3">
      <c r="A2" s="3" t="s">
        <v>512</v>
      </c>
    </row>
    <row r="3" spans="1:3">
      <c r="A3" s="4" t="s">
        <v>513</v>
      </c>
      <c r="B3" s="7" t="n">
        <v>6464</v>
      </c>
      <c r="C3" s="7" t="n">
        <v>3877</v>
      </c>
    </row>
    <row r="4" spans="1:3">
      <c r="A4" s="4" t="s">
        <v>514</v>
      </c>
      <c r="B4" s="5" t="n">
        <v>4827</v>
      </c>
      <c r="C4" s="5" t="n">
        <v>3350</v>
      </c>
    </row>
    <row r="5" spans="1:3">
      <c r="A5" s="4" t="s">
        <v>509</v>
      </c>
      <c r="B5" s="5" t="n">
        <v>5964</v>
      </c>
      <c r="C5" s="5" t="n">
        <v>0</v>
      </c>
    </row>
    <row r="6" spans="1:3">
      <c r="A6" s="4" t="s">
        <v>515</v>
      </c>
      <c r="B6" s="5" t="n">
        <v>4876</v>
      </c>
      <c r="C6" s="5" t="n">
        <v>2909</v>
      </c>
    </row>
    <row r="7" spans="1:3">
      <c r="A7" s="4" t="s">
        <v>422</v>
      </c>
      <c r="B7" s="5" t="n">
        <v>113</v>
      </c>
      <c r="C7" s="5" t="n">
        <v>113</v>
      </c>
    </row>
    <row r="8" spans="1:3">
      <c r="A8" s="4" t="s">
        <v>320</v>
      </c>
      <c r="B8" s="7" t="n">
        <v>22244</v>
      </c>
      <c r="C8" s="7" t="n">
        <v>102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1</v>
      </c>
    </row>
    <row r="2" spans="1:3">
      <c r="A2" s="3" t="s">
        <v>517</v>
      </c>
    </row>
    <row r="3" spans="1:3">
      <c r="A3" s="4" t="s">
        <v>518</v>
      </c>
      <c r="B3" s="7" t="n">
        <v>3115</v>
      </c>
      <c r="C3" s="7" t="n">
        <v>3157</v>
      </c>
    </row>
    <row r="4" spans="1:3">
      <c r="A4" s="4" t="s">
        <v>519</v>
      </c>
      <c r="B4" s="5" t="n">
        <v>923</v>
      </c>
      <c r="C4" s="5" t="n">
        <v>1204</v>
      </c>
    </row>
    <row r="5" spans="1:3">
      <c r="A5" s="4" t="s">
        <v>520</v>
      </c>
      <c r="B5" s="5" t="n">
        <v>633</v>
      </c>
      <c r="C5" s="5" t="n">
        <v>1000</v>
      </c>
    </row>
    <row r="6" spans="1:3">
      <c r="A6" s="4" t="s">
        <v>521</v>
      </c>
      <c r="B6" s="5" t="n">
        <v>7813</v>
      </c>
      <c r="C6" s="5" t="n">
        <v>10613</v>
      </c>
    </row>
    <row r="7" spans="1:3">
      <c r="A7" s="4" t="s">
        <v>522</v>
      </c>
      <c r="B7" s="5" t="n">
        <v>0</v>
      </c>
      <c r="C7" s="5" t="n">
        <v>20000</v>
      </c>
    </row>
    <row r="8" spans="1:3">
      <c r="A8" s="4" t="s">
        <v>523</v>
      </c>
      <c r="B8" s="5" t="n">
        <v>1076</v>
      </c>
      <c r="C8" s="5" t="n">
        <v>2327</v>
      </c>
    </row>
    <row r="9" spans="1:3">
      <c r="A9" s="4" t="s">
        <v>524</v>
      </c>
      <c r="B9" s="5" t="n">
        <v>3999</v>
      </c>
      <c r="C9" s="5" t="n">
        <v>7641</v>
      </c>
    </row>
    <row r="10" spans="1:3">
      <c r="A10" s="4" t="s">
        <v>422</v>
      </c>
      <c r="B10" s="5" t="n">
        <v>3934</v>
      </c>
      <c r="C10" s="5" t="n">
        <v>4984</v>
      </c>
    </row>
    <row r="11" spans="1:3">
      <c r="A11" s="4" t="s">
        <v>320</v>
      </c>
      <c r="B11" s="7" t="n">
        <v>21493</v>
      </c>
      <c r="C11" s="7" t="n">
        <v>509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1</v>
      </c>
    </row>
    <row r="2" spans="1:3">
      <c r="A2" s="3" t="s">
        <v>526</v>
      </c>
    </row>
    <row r="3" spans="1:3">
      <c r="A3" s="4" t="s">
        <v>527</v>
      </c>
      <c r="B3" s="7" t="n">
        <v>1271</v>
      </c>
      <c r="C3" s="7" t="n">
        <v>1303</v>
      </c>
    </row>
    <row r="4" spans="1:3">
      <c r="A4" s="4" t="s">
        <v>521</v>
      </c>
      <c r="B4" s="5" t="n">
        <v>1764</v>
      </c>
      <c r="C4" s="5" t="n">
        <v>1636</v>
      </c>
    </row>
    <row r="5" spans="1:3">
      <c r="A5" s="4" t="s">
        <v>487</v>
      </c>
      <c r="B5" s="5" t="n">
        <v>4229</v>
      </c>
      <c r="C5" s="5" t="n">
        <v>3954</v>
      </c>
    </row>
    <row r="6" spans="1:3">
      <c r="A6" s="4" t="s">
        <v>528</v>
      </c>
      <c r="B6" s="5" t="n">
        <v>5985</v>
      </c>
      <c r="C6" s="5" t="n">
        <v>0</v>
      </c>
    </row>
    <row r="7" spans="1:3">
      <c r="A7" s="4" t="s">
        <v>422</v>
      </c>
      <c r="B7" s="5" t="n">
        <v>740</v>
      </c>
      <c r="C7" s="5" t="n">
        <v>191</v>
      </c>
    </row>
    <row r="8" spans="1:3">
      <c r="A8" s="4" t="s">
        <v>320</v>
      </c>
      <c r="B8" s="7" t="n">
        <v>13989</v>
      </c>
      <c r="C8" s="7" t="n">
        <v>70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530</v>
      </c>
      <c r="C1" s="2" t="s">
        <v>380</v>
      </c>
      <c r="D1" s="2" t="s">
        <v>2</v>
      </c>
      <c r="E1" s="2" t="s">
        <v>61</v>
      </c>
    </row>
    <row r="2" spans="1:5">
      <c r="A2" s="3" t="s">
        <v>531</v>
      </c>
    </row>
    <row r="3" spans="1:5">
      <c r="A3" s="4" t="s">
        <v>532</v>
      </c>
      <c r="D3" s="7" t="n">
        <v>5985</v>
      </c>
      <c r="E3" s="7" t="n">
        <v>0</v>
      </c>
    </row>
    <row r="4" spans="1:5">
      <c r="A4" s="4" t="s">
        <v>533</v>
      </c>
    </row>
    <row r="5" spans="1:5">
      <c r="A5" s="3" t="s">
        <v>531</v>
      </c>
    </row>
    <row r="6" spans="1:5">
      <c r="A6" s="4" t="s">
        <v>534</v>
      </c>
      <c r="B6" s="7" t="n">
        <v>263</v>
      </c>
    </row>
    <row r="7" spans="1:5">
      <c r="A7" s="4" t="s">
        <v>535</v>
      </c>
      <c r="B7" s="5" t="n">
        <v>2625</v>
      </c>
    </row>
    <row r="8" spans="1:5">
      <c r="A8" s="4" t="s">
        <v>536</v>
      </c>
      <c r="B8" s="5" t="n">
        <v>1000</v>
      </c>
    </row>
    <row r="9" spans="1:5">
      <c r="A9" s="4" t="s">
        <v>532</v>
      </c>
      <c r="B9" s="5" t="n">
        <v>6643</v>
      </c>
      <c r="D9" s="5" t="n">
        <v>6476</v>
      </c>
    </row>
    <row r="10" spans="1:5">
      <c r="A10" s="4" t="s">
        <v>537</v>
      </c>
      <c r="B10" s="7" t="n">
        <v>6620</v>
      </c>
      <c r="D10" s="7" t="n">
        <v>6453</v>
      </c>
    </row>
    <row r="11" spans="1:5">
      <c r="A11" s="4" t="s">
        <v>538</v>
      </c>
    </row>
    <row r="12" spans="1:5">
      <c r="A12" s="3" t="s">
        <v>531</v>
      </c>
    </row>
    <row r="13" spans="1:5">
      <c r="A13" s="4" t="s">
        <v>387</v>
      </c>
      <c r="B13" s="4" t="s">
        <v>385</v>
      </c>
    </row>
    <row r="14" spans="1:5">
      <c r="A14" s="4" t="s">
        <v>539</v>
      </c>
      <c r="B14" s="7" t="n">
        <v>10300</v>
      </c>
    </row>
    <row r="15" spans="1:5">
      <c r="A15" s="4" t="s">
        <v>540</v>
      </c>
    </row>
    <row r="16" spans="1:5">
      <c r="A16" s="3" t="s">
        <v>531</v>
      </c>
    </row>
    <row r="17" spans="1:5">
      <c r="A17" s="4" t="s">
        <v>541</v>
      </c>
      <c r="C17" s="7" t="n">
        <v>152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42</v>
      </c>
      <c r="B1" s="2" t="s">
        <v>25</v>
      </c>
      <c r="D1" s="2" t="s">
        <v>1</v>
      </c>
    </row>
    <row r="2" spans="1:6">
      <c r="B2" s="2" t="s">
        <v>2</v>
      </c>
      <c r="C2" s="2" t="s">
        <v>26</v>
      </c>
      <c r="D2" s="2" t="s">
        <v>2</v>
      </c>
      <c r="E2" s="2" t="s">
        <v>26</v>
      </c>
      <c r="F2" s="2" t="s">
        <v>543</v>
      </c>
    </row>
    <row r="3" spans="1:6">
      <c r="A3" s="3" t="s">
        <v>544</v>
      </c>
    </row>
    <row r="4" spans="1:6">
      <c r="A4" s="4" t="s">
        <v>37</v>
      </c>
      <c r="B4" s="7" t="n">
        <v>50</v>
      </c>
      <c r="C4" s="7" t="n">
        <v>1069</v>
      </c>
      <c r="D4" s="7" t="n">
        <v>203</v>
      </c>
      <c r="E4" s="7" t="n">
        <v>3722</v>
      </c>
    </row>
    <row r="5" spans="1:6">
      <c r="A5" s="4" t="s">
        <v>545</v>
      </c>
    </row>
    <row r="6" spans="1:6">
      <c r="A6" s="3" t="s">
        <v>544</v>
      </c>
    </row>
    <row r="7" spans="1:6">
      <c r="A7" s="4" t="s">
        <v>546</v>
      </c>
      <c r="F7" s="4" t="s">
        <v>5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8</v>
      </c>
      <c r="B1" s="2" t="s">
        <v>25</v>
      </c>
      <c r="D1" s="2" t="s">
        <v>1</v>
      </c>
    </row>
    <row r="2" spans="1:5">
      <c r="B2" s="2" t="s">
        <v>2</v>
      </c>
      <c r="C2" s="2" t="s">
        <v>26</v>
      </c>
      <c r="D2" s="2" t="s">
        <v>2</v>
      </c>
      <c r="E2" s="2" t="s">
        <v>26</v>
      </c>
    </row>
    <row r="3" spans="1:5">
      <c r="A3" s="3" t="s">
        <v>549</v>
      </c>
    </row>
    <row r="4" spans="1:5">
      <c r="A4" s="4" t="s">
        <v>550</v>
      </c>
      <c r="D4" s="7" t="n">
        <v>1000</v>
      </c>
      <c r="E4" s="7" t="n">
        <v>0</v>
      </c>
    </row>
    <row r="5" spans="1:5">
      <c r="A5" s="4" t="s">
        <v>551</v>
      </c>
      <c r="B5" s="7" t="n">
        <v>50</v>
      </c>
      <c r="C5" s="7" t="n">
        <v>1069</v>
      </c>
      <c r="D5" s="5" t="n">
        <v>203</v>
      </c>
      <c r="E5" s="5" t="n">
        <v>3722</v>
      </c>
    </row>
    <row r="6" spans="1:5">
      <c r="A6" s="4" t="s">
        <v>552</v>
      </c>
      <c r="D6" s="5" t="n">
        <v>-515</v>
      </c>
      <c r="E6" s="5" t="n">
        <v>0</v>
      </c>
    </row>
    <row r="7" spans="1:5">
      <c r="A7" s="4" t="s">
        <v>553</v>
      </c>
      <c r="D7" s="5" t="n">
        <v>-55</v>
      </c>
      <c r="E7" s="5" t="n">
        <v>200</v>
      </c>
    </row>
    <row r="8" spans="1:5">
      <c r="A8" s="4" t="s">
        <v>554</v>
      </c>
      <c r="B8" s="7" t="n">
        <v>633</v>
      </c>
      <c r="C8" s="7" t="n">
        <v>3922</v>
      </c>
      <c r="D8" s="7" t="n">
        <v>633</v>
      </c>
      <c r="E8" s="7" t="n">
        <v>39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25</v>
      </c>
      <c r="D1" s="2" t="s">
        <v>1</v>
      </c>
    </row>
    <row r="2" spans="1:5">
      <c r="B2" s="2" t="s">
        <v>2</v>
      </c>
      <c r="C2" s="2" t="s">
        <v>26</v>
      </c>
      <c r="D2" s="2" t="s">
        <v>2</v>
      </c>
      <c r="E2" s="2" t="s">
        <v>26</v>
      </c>
    </row>
    <row r="3" spans="1:5">
      <c r="A3" s="3" t="s">
        <v>186</v>
      </c>
    </row>
    <row r="4" spans="1:5">
      <c r="A4" s="4" t="s">
        <v>45</v>
      </c>
      <c r="B4" s="7" t="n">
        <v>-3438</v>
      </c>
      <c r="C4" s="7" t="n">
        <v>28927</v>
      </c>
      <c r="D4" s="7" t="n">
        <v>-15674</v>
      </c>
      <c r="E4" s="7" t="n">
        <v>54837</v>
      </c>
    </row>
    <row r="5" spans="1:5">
      <c r="A5" s="3" t="s">
        <v>556</v>
      </c>
    </row>
    <row r="6" spans="1:5">
      <c r="A6" s="4" t="s">
        <v>557</v>
      </c>
      <c r="B6" s="5" t="n">
        <v>36772</v>
      </c>
      <c r="C6" s="5" t="n">
        <v>41091</v>
      </c>
      <c r="D6" s="5" t="n">
        <v>37666</v>
      </c>
      <c r="E6" s="5" t="n">
        <v>41233</v>
      </c>
    </row>
    <row r="7" spans="1:5">
      <c r="A7" s="4" t="s">
        <v>558</v>
      </c>
      <c r="B7" s="5" t="n">
        <v>0</v>
      </c>
      <c r="C7" s="5" t="n">
        <v>1396</v>
      </c>
      <c r="D7" s="5" t="n">
        <v>0</v>
      </c>
      <c r="E7" s="5" t="n">
        <v>1392</v>
      </c>
    </row>
    <row r="8" spans="1:5">
      <c r="A8" s="4" t="s">
        <v>559</v>
      </c>
      <c r="B8" s="5" t="n">
        <v>36772</v>
      </c>
      <c r="C8" s="5" t="n">
        <v>42487</v>
      </c>
      <c r="D8" s="5" t="n">
        <v>37666</v>
      </c>
      <c r="E8" s="5" t="n">
        <v>42625</v>
      </c>
    </row>
    <row r="9" spans="1:5">
      <c r="A9" s="4" t="s">
        <v>46</v>
      </c>
      <c r="B9" s="8" t="n">
        <v>-0.09</v>
      </c>
      <c r="C9" s="8" t="n">
        <v>0.7</v>
      </c>
      <c r="D9" s="8" t="n">
        <v>-0.42</v>
      </c>
      <c r="E9" s="8" t="n">
        <v>1.33</v>
      </c>
    </row>
    <row r="10" spans="1:5">
      <c r="A10" s="4" t="s">
        <v>47</v>
      </c>
      <c r="B10" s="8" t="n">
        <v>-0.09</v>
      </c>
      <c r="C10" s="8" t="n">
        <v>0.68</v>
      </c>
      <c r="D10" s="8" t="n">
        <v>-0.42</v>
      </c>
      <c r="E10" s="8" t="n">
        <v>1.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5</v>
      </c>
      <c r="D1" s="2" t="s">
        <v>1</v>
      </c>
    </row>
    <row r="2" spans="1:5">
      <c r="B2" s="2" t="s">
        <v>2</v>
      </c>
      <c r="C2" s="2" t="s">
        <v>26</v>
      </c>
      <c r="D2" s="2" t="s">
        <v>2</v>
      </c>
      <c r="E2" s="2" t="s">
        <v>26</v>
      </c>
    </row>
    <row r="3" spans="1:5">
      <c r="A3" s="3" t="s">
        <v>186</v>
      </c>
    </row>
    <row r="4" spans="1:5">
      <c r="A4" s="4" t="s">
        <v>561</v>
      </c>
      <c r="B4" s="5" t="n">
        <v>18831</v>
      </c>
      <c r="C4" s="5" t="n">
        <v>4993</v>
      </c>
      <c r="D4" s="5" t="n">
        <v>15300</v>
      </c>
      <c r="E4" s="5" t="n">
        <v>507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62</v>
      </c>
      <c r="B1" s="2" t="s">
        <v>25</v>
      </c>
      <c r="D1" s="2" t="s">
        <v>1</v>
      </c>
    </row>
    <row r="2" spans="1:5">
      <c r="B2" s="2" t="s">
        <v>2</v>
      </c>
      <c r="C2" s="2" t="s">
        <v>26</v>
      </c>
      <c r="D2" s="2" t="s">
        <v>2</v>
      </c>
      <c r="E2" s="2" t="s">
        <v>26</v>
      </c>
    </row>
    <row r="3" spans="1:5">
      <c r="A3" s="3" t="s">
        <v>563</v>
      </c>
    </row>
    <row r="4" spans="1:5">
      <c r="A4" s="4" t="s">
        <v>564</v>
      </c>
      <c r="D4" s="7" t="n">
        <v>85580</v>
      </c>
    </row>
    <row r="5" spans="1:5">
      <c r="A5" s="4" t="s">
        <v>565</v>
      </c>
      <c r="B5" s="7" t="n">
        <v>-3842</v>
      </c>
      <c r="C5" s="7" t="n">
        <v>29638</v>
      </c>
      <c r="D5" s="5" t="n">
        <v>-16067</v>
      </c>
      <c r="E5" s="7" t="n">
        <v>55722</v>
      </c>
    </row>
    <row r="6" spans="1:5">
      <c r="A6" s="4" t="s">
        <v>566</v>
      </c>
      <c r="B6" s="5" t="n">
        <v>78546</v>
      </c>
      <c r="D6" s="5" t="n">
        <v>78546</v>
      </c>
    </row>
    <row r="7" spans="1:5">
      <c r="A7" s="4" t="s">
        <v>567</v>
      </c>
    </row>
    <row r="8" spans="1:5">
      <c r="A8" s="3" t="s">
        <v>563</v>
      </c>
    </row>
    <row r="9" spans="1:5">
      <c r="A9" s="4" t="s">
        <v>564</v>
      </c>
      <c r="B9" s="5" t="n">
        <v>-22953</v>
      </c>
      <c r="C9" s="5" t="n">
        <v>-23206</v>
      </c>
      <c r="D9" s="5" t="n">
        <v>-23202</v>
      </c>
      <c r="E9" s="5" t="n">
        <v>-23336</v>
      </c>
    </row>
    <row r="10" spans="1:5">
      <c r="A10" s="4" t="s">
        <v>565</v>
      </c>
      <c r="B10" s="5" t="n">
        <v>-482</v>
      </c>
      <c r="C10" s="5" t="n">
        <v>117</v>
      </c>
      <c r="D10" s="5" t="n">
        <v>-233</v>
      </c>
      <c r="E10" s="5" t="n">
        <v>247</v>
      </c>
    </row>
    <row r="11" spans="1:5">
      <c r="A11" s="4" t="s">
        <v>566</v>
      </c>
      <c r="B11" s="5" t="n">
        <v>-23435</v>
      </c>
      <c r="C11" s="5" t="n">
        <v>-23089</v>
      </c>
      <c r="D11" s="5" t="n">
        <v>-23435</v>
      </c>
      <c r="E11" s="5" t="n">
        <v>-23089</v>
      </c>
    </row>
    <row r="12" spans="1:5">
      <c r="A12" s="4" t="s">
        <v>568</v>
      </c>
    </row>
    <row r="13" spans="1:5">
      <c r="A13" s="3" t="s">
        <v>563</v>
      </c>
    </row>
    <row r="14" spans="1:5">
      <c r="A14" s="4" t="s">
        <v>564</v>
      </c>
      <c r="B14" s="5" t="n">
        <v>-302</v>
      </c>
      <c r="C14" s="5" t="n">
        <v>-185</v>
      </c>
      <c r="D14" s="5" t="n">
        <v>-64</v>
      </c>
      <c r="E14" s="5" t="n">
        <v>-229</v>
      </c>
    </row>
    <row r="15" spans="1:5">
      <c r="A15" s="4" t="s">
        <v>565</v>
      </c>
      <c r="B15" s="5" t="n">
        <v>78</v>
      </c>
      <c r="C15" s="5" t="n">
        <v>594</v>
      </c>
      <c r="D15" s="5" t="n">
        <v>-160</v>
      </c>
      <c r="E15" s="5" t="n">
        <v>638</v>
      </c>
    </row>
    <row r="16" spans="1:5">
      <c r="A16" s="4" t="s">
        <v>566</v>
      </c>
      <c r="B16" s="5" t="n">
        <v>-224</v>
      </c>
      <c r="C16" s="5" t="n">
        <v>409</v>
      </c>
      <c r="D16" s="5" t="n">
        <v>-224</v>
      </c>
      <c r="E16" s="5" t="n">
        <v>409</v>
      </c>
    </row>
    <row r="17" spans="1:5">
      <c r="A17" s="4" t="s">
        <v>563</v>
      </c>
    </row>
    <row r="18" spans="1:5">
      <c r="A18" s="3" t="s">
        <v>563</v>
      </c>
    </row>
    <row r="19" spans="1:5">
      <c r="A19" s="4" t="s">
        <v>566</v>
      </c>
      <c r="B19" s="7" t="n">
        <v>-23659</v>
      </c>
      <c r="C19" s="7" t="n">
        <v>-22680</v>
      </c>
      <c r="D19" s="7" t="n">
        <v>-23659</v>
      </c>
      <c r="E19" s="7" t="n">
        <v>-2268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9</v>
      </c>
      <c r="B1" s="2" t="s">
        <v>25</v>
      </c>
      <c r="D1" s="2" t="s">
        <v>1</v>
      </c>
    </row>
    <row r="2" spans="1:5">
      <c r="B2" s="2" t="s">
        <v>2</v>
      </c>
      <c r="C2" s="2" t="s">
        <v>26</v>
      </c>
      <c r="D2" s="2" t="s">
        <v>2</v>
      </c>
      <c r="E2" s="2" t="s">
        <v>26</v>
      </c>
    </row>
    <row r="3" spans="1:5">
      <c r="A3" s="3" t="s">
        <v>189</v>
      </c>
    </row>
    <row r="4" spans="1:5">
      <c r="A4" s="4" t="s">
        <v>570</v>
      </c>
      <c r="B4" s="7" t="n">
        <v>-11</v>
      </c>
      <c r="C4" s="7" t="n">
        <v>-26</v>
      </c>
      <c r="D4" s="7" t="n">
        <v>-70</v>
      </c>
      <c r="E4" s="7" t="n">
        <v>-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45</v>
      </c>
      <c r="B4" s="7" t="n">
        <v>-15674</v>
      </c>
      <c r="C4" s="7" t="n">
        <v>54837</v>
      </c>
    </row>
    <row r="5" spans="1:3">
      <c r="A5" s="3" t="s">
        <v>111</v>
      </c>
    </row>
    <row r="6" spans="1:3">
      <c r="A6" s="4" t="s">
        <v>112</v>
      </c>
      <c r="B6" s="5" t="n">
        <v>3810</v>
      </c>
      <c r="C6" s="5" t="n">
        <v>1611</v>
      </c>
    </row>
    <row r="7" spans="1:3">
      <c r="A7" s="4" t="s">
        <v>113</v>
      </c>
      <c r="B7" s="5" t="n">
        <v>1693</v>
      </c>
      <c r="C7" s="5" t="n">
        <v>34</v>
      </c>
    </row>
    <row r="8" spans="1:3">
      <c r="A8" s="4" t="s">
        <v>114</v>
      </c>
      <c r="B8" s="5" t="n">
        <v>-160</v>
      </c>
      <c r="C8" s="5" t="n">
        <v>1304</v>
      </c>
    </row>
    <row r="9" spans="1:3">
      <c r="A9" s="4" t="s">
        <v>115</v>
      </c>
      <c r="B9" s="5" t="n">
        <v>-9921</v>
      </c>
      <c r="C9" s="5" t="n">
        <v>-20201</v>
      </c>
    </row>
    <row r="10" spans="1:3">
      <c r="A10" s="4" t="s">
        <v>116</v>
      </c>
      <c r="B10" s="5" t="n">
        <v>-1007</v>
      </c>
      <c r="C10" s="5" t="n">
        <v>-2220</v>
      </c>
    </row>
    <row r="11" spans="1:3">
      <c r="A11" s="4" t="s">
        <v>117</v>
      </c>
      <c r="B11" s="5" t="n">
        <v>2019</v>
      </c>
      <c r="C11" s="5" t="n">
        <v>0</v>
      </c>
    </row>
    <row r="12" spans="1:3">
      <c r="A12" s="4" t="s">
        <v>118</v>
      </c>
      <c r="B12" s="5" t="n">
        <v>-3247</v>
      </c>
      <c r="C12" s="5" t="n">
        <v>322</v>
      </c>
    </row>
    <row r="13" spans="1:3">
      <c r="A13" s="4" t="s">
        <v>119</v>
      </c>
      <c r="B13" s="5" t="n">
        <v>4358</v>
      </c>
      <c r="C13" s="5" t="n">
        <v>4055</v>
      </c>
    </row>
    <row r="14" spans="1:3">
      <c r="A14" s="4" t="s">
        <v>120</v>
      </c>
      <c r="B14" s="5" t="n">
        <v>251</v>
      </c>
      <c r="C14" s="5" t="n">
        <v>-115</v>
      </c>
    </row>
    <row r="15" spans="1:3">
      <c r="A15" s="3" t="s">
        <v>121</v>
      </c>
    </row>
    <row r="16" spans="1:3">
      <c r="A16" s="4" t="s">
        <v>65</v>
      </c>
      <c r="B16" s="5" t="n">
        <v>-157</v>
      </c>
      <c r="C16" s="5" t="n">
        <v>-1446</v>
      </c>
    </row>
    <row r="17" spans="1:3">
      <c r="A17" s="4" t="s">
        <v>66</v>
      </c>
      <c r="B17" s="5" t="n">
        <v>-242</v>
      </c>
      <c r="C17" s="5" t="n">
        <v>-2489</v>
      </c>
    </row>
    <row r="18" spans="1:3">
      <c r="A18" s="4" t="s">
        <v>67</v>
      </c>
      <c r="B18" s="5" t="n">
        <v>1587</v>
      </c>
      <c r="C18" s="5" t="n">
        <v>-264</v>
      </c>
    </row>
    <row r="19" spans="1:3">
      <c r="A19" s="4" t="s">
        <v>72</v>
      </c>
      <c r="B19" s="5" t="n">
        <v>-1003</v>
      </c>
      <c r="C19" s="5" t="n">
        <v>-1175</v>
      </c>
    </row>
    <row r="20" spans="1:3">
      <c r="A20" s="4" t="s">
        <v>122</v>
      </c>
      <c r="B20" s="5" t="n">
        <v>5206</v>
      </c>
      <c r="C20" s="5" t="n">
        <v>4931</v>
      </c>
    </row>
    <row r="21" spans="1:3">
      <c r="A21" s="4" t="s">
        <v>80</v>
      </c>
      <c r="B21" s="5" t="n">
        <v>-9831</v>
      </c>
      <c r="C21" s="5" t="n">
        <v>12747</v>
      </c>
    </row>
    <row r="22" spans="1:3">
      <c r="A22" s="4" t="s">
        <v>123</v>
      </c>
      <c r="B22" s="5" t="n">
        <v>-11113</v>
      </c>
      <c r="C22" s="5" t="n">
        <v>-16515</v>
      </c>
    </row>
    <row r="23" spans="1:3">
      <c r="A23" s="4" t="s">
        <v>124</v>
      </c>
      <c r="B23" s="5" t="n">
        <v>-1618</v>
      </c>
      <c r="C23" s="5" t="n">
        <v>-2287</v>
      </c>
    </row>
    <row r="24" spans="1:3">
      <c r="A24" s="4" t="s">
        <v>125</v>
      </c>
      <c r="B24" s="5" t="n">
        <v>-2893</v>
      </c>
      <c r="C24" s="5" t="n">
        <v>407</v>
      </c>
    </row>
    <row r="25" spans="1:3">
      <c r="A25" s="4" t="s">
        <v>126</v>
      </c>
      <c r="B25" s="5" t="n">
        <v>-37942</v>
      </c>
      <c r="C25" s="5" t="n">
        <v>33536</v>
      </c>
    </row>
    <row r="26" spans="1:3">
      <c r="A26" s="3" t="s">
        <v>127</v>
      </c>
    </row>
    <row r="27" spans="1:3">
      <c r="A27" s="4" t="s">
        <v>128</v>
      </c>
      <c r="B27" s="5" t="n">
        <v>-99</v>
      </c>
      <c r="C27" s="5" t="n">
        <v>-321</v>
      </c>
    </row>
    <row r="28" spans="1:3">
      <c r="A28" s="4" t="s">
        <v>129</v>
      </c>
      <c r="B28" s="5" t="n">
        <v>-20000</v>
      </c>
      <c r="C28" s="5" t="n">
        <v>0</v>
      </c>
    </row>
    <row r="29" spans="1:3">
      <c r="A29" s="4" t="s">
        <v>130</v>
      </c>
      <c r="B29" s="5" t="n">
        <v>253525</v>
      </c>
      <c r="C29" s="5" t="n">
        <v>51820</v>
      </c>
    </row>
    <row r="30" spans="1:3">
      <c r="A30" s="4" t="s">
        <v>131</v>
      </c>
      <c r="B30" s="5" t="n">
        <v>-312638</v>
      </c>
      <c r="C30" s="5" t="n">
        <v>-67743</v>
      </c>
    </row>
    <row r="31" spans="1:3">
      <c r="A31" s="4" t="s">
        <v>132</v>
      </c>
      <c r="B31" s="5" t="n">
        <v>-79212</v>
      </c>
      <c r="C31" s="5" t="n">
        <v>-16244</v>
      </c>
    </row>
    <row r="32" spans="1:3">
      <c r="A32" s="3" t="s">
        <v>133</v>
      </c>
    </row>
    <row r="33" spans="1:3">
      <c r="A33" s="4" t="s">
        <v>134</v>
      </c>
      <c r="B33" s="5" t="n">
        <v>-645</v>
      </c>
      <c r="C33" s="5" t="n">
        <v>-665</v>
      </c>
    </row>
    <row r="34" spans="1:3">
      <c r="A34" s="4" t="s">
        <v>135</v>
      </c>
      <c r="B34" s="5" t="n">
        <v>143750</v>
      </c>
      <c r="C34" s="5" t="n">
        <v>0</v>
      </c>
    </row>
    <row r="35" spans="1:3">
      <c r="A35" s="4" t="s">
        <v>136</v>
      </c>
      <c r="B35" s="5" t="n">
        <v>-5760</v>
      </c>
      <c r="C35" s="5" t="n">
        <v>0</v>
      </c>
    </row>
    <row r="36" spans="1:3">
      <c r="A36" s="4" t="s">
        <v>137</v>
      </c>
      <c r="B36" s="5" t="n">
        <v>-27637</v>
      </c>
      <c r="C36" s="5" t="n">
        <v>-13081</v>
      </c>
    </row>
    <row r="37" spans="1:3">
      <c r="A37" s="4" t="s">
        <v>138</v>
      </c>
      <c r="B37" s="5" t="n">
        <v>3446</v>
      </c>
      <c r="C37" s="5" t="n">
        <v>376</v>
      </c>
    </row>
    <row r="38" spans="1:3">
      <c r="A38" s="4" t="s">
        <v>139</v>
      </c>
      <c r="B38" s="5" t="n">
        <v>6</v>
      </c>
      <c r="C38" s="5" t="n">
        <v>12</v>
      </c>
    </row>
    <row r="39" spans="1:3">
      <c r="A39" s="4" t="s">
        <v>140</v>
      </c>
      <c r="B39" s="5" t="n">
        <v>113160</v>
      </c>
      <c r="C39" s="5" t="n">
        <v>-13358</v>
      </c>
    </row>
    <row r="40" spans="1:3">
      <c r="A40" s="4" t="s">
        <v>141</v>
      </c>
      <c r="B40" s="5" t="n">
        <v>-93</v>
      </c>
      <c r="C40" s="5" t="n">
        <v>358</v>
      </c>
    </row>
    <row r="41" spans="1:3">
      <c r="A41" s="4" t="s">
        <v>142</v>
      </c>
      <c r="B41" s="5" t="n">
        <v>-4087</v>
      </c>
      <c r="C41" s="5" t="n">
        <v>4292</v>
      </c>
    </row>
    <row r="42" spans="1:3">
      <c r="A42" s="4" t="s">
        <v>143</v>
      </c>
      <c r="B42" s="5" t="n">
        <v>16564</v>
      </c>
      <c r="C42" s="5" t="n">
        <v>39215</v>
      </c>
    </row>
    <row r="43" spans="1:3">
      <c r="A43" s="4" t="s">
        <v>144</v>
      </c>
      <c r="B43" s="5" t="n">
        <v>12477</v>
      </c>
      <c r="C43" s="5" t="n">
        <v>43507</v>
      </c>
    </row>
    <row r="44" spans="1:3">
      <c r="A44" s="3" t="s">
        <v>145</v>
      </c>
    </row>
    <row r="45" spans="1:3">
      <c r="A45" s="4" t="s">
        <v>146</v>
      </c>
      <c r="B45" s="5" t="n">
        <v>394</v>
      </c>
      <c r="C45" s="5" t="n">
        <v>525</v>
      </c>
    </row>
    <row r="46" spans="1:3">
      <c r="A46" s="4" t="s">
        <v>147</v>
      </c>
      <c r="B46" s="7" t="n">
        <v>409</v>
      </c>
      <c r="C46" s="7" t="n">
        <v>96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25</v>
      </c>
      <c r="D1" s="2" t="s">
        <v>1</v>
      </c>
    </row>
    <row r="2" spans="1:5">
      <c r="B2" s="2" t="s">
        <v>2</v>
      </c>
      <c r="C2" s="2" t="s">
        <v>26</v>
      </c>
      <c r="D2" s="2" t="s">
        <v>2</v>
      </c>
      <c r="E2" s="2" t="s">
        <v>26</v>
      </c>
    </row>
    <row r="3" spans="1:5">
      <c r="A3" s="3" t="s">
        <v>572</v>
      </c>
    </row>
    <row r="4" spans="1:5">
      <c r="A4" s="4" t="s">
        <v>564</v>
      </c>
      <c r="D4" s="7" t="n">
        <v>85580</v>
      </c>
    </row>
    <row r="5" spans="1:5">
      <c r="A5" s="4" t="s">
        <v>573</v>
      </c>
      <c r="B5" s="7" t="n">
        <v>-3438</v>
      </c>
      <c r="C5" s="7" t="n">
        <v>28927</v>
      </c>
      <c r="D5" s="5" t="n">
        <v>-15674</v>
      </c>
      <c r="E5" s="7" t="n">
        <v>54837</v>
      </c>
    </row>
    <row r="6" spans="1:5">
      <c r="A6" s="4" t="s">
        <v>574</v>
      </c>
      <c r="B6" s="5" t="n">
        <v>-404</v>
      </c>
      <c r="C6" s="7" t="n">
        <v>711</v>
      </c>
      <c r="D6" s="5" t="n">
        <v>-393</v>
      </c>
      <c r="E6" s="7" t="n">
        <v>885</v>
      </c>
    </row>
    <row r="7" spans="1:5">
      <c r="A7" s="4" t="s">
        <v>575</v>
      </c>
      <c r="D7" s="5" t="n">
        <v>535</v>
      </c>
    </row>
    <row r="8" spans="1:5">
      <c r="A8" s="4" t="s">
        <v>119</v>
      </c>
      <c r="D8" s="5" t="n">
        <v>4358</v>
      </c>
    </row>
    <row r="9" spans="1:5">
      <c r="A9" s="4" t="s">
        <v>137</v>
      </c>
      <c r="D9" s="5" t="n">
        <v>-27637</v>
      </c>
    </row>
    <row r="10" spans="1:5">
      <c r="A10" s="4" t="s">
        <v>576</v>
      </c>
      <c r="D10" s="5" t="n">
        <v>2911</v>
      </c>
    </row>
    <row r="11" spans="1:5">
      <c r="A11" s="4" t="s">
        <v>577</v>
      </c>
      <c r="D11" s="5" t="n">
        <v>2167</v>
      </c>
    </row>
    <row r="12" spans="1:5">
      <c r="A12" s="4" t="s">
        <v>578</v>
      </c>
      <c r="D12" s="5" t="n">
        <v>26699</v>
      </c>
    </row>
    <row r="13" spans="1:5">
      <c r="A13" s="4" t="s">
        <v>566</v>
      </c>
      <c r="B13" s="7" t="n">
        <v>78546</v>
      </c>
      <c r="D13" s="7" t="n">
        <v>7854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9</v>
      </c>
      <c r="B1" s="2" t="s">
        <v>25</v>
      </c>
      <c r="C1" s="2" t="s">
        <v>1</v>
      </c>
    </row>
    <row r="2" spans="1:4">
      <c r="B2" s="2" t="s">
        <v>2</v>
      </c>
      <c r="C2" s="2" t="s">
        <v>2</v>
      </c>
      <c r="D2" s="2" t="s">
        <v>580</v>
      </c>
    </row>
    <row r="3" spans="1:4">
      <c r="A3" s="3" t="s">
        <v>581</v>
      </c>
    </row>
    <row r="4" spans="1:4">
      <c r="A4" s="4" t="s">
        <v>582</v>
      </c>
      <c r="B4" s="7" t="n">
        <v>7000000</v>
      </c>
      <c r="C4" s="7" t="n">
        <v>7000000</v>
      </c>
      <c r="D4" s="7" t="n">
        <v>18000000</v>
      </c>
    </row>
    <row r="5" spans="1:4">
      <c r="A5" s="4" t="s">
        <v>583</v>
      </c>
      <c r="C5" s="5" t="n">
        <v>27637000</v>
      </c>
    </row>
    <row r="6" spans="1:4">
      <c r="A6" s="4" t="s">
        <v>584</v>
      </c>
      <c r="B6" s="7" t="n">
        <v>50000</v>
      </c>
      <c r="C6" s="7" t="n">
        <v>50000</v>
      </c>
    </row>
    <row r="7" spans="1:4">
      <c r="A7" s="4" t="s">
        <v>585</v>
      </c>
    </row>
    <row r="8" spans="1:4">
      <c r="A8" s="3" t="s">
        <v>581</v>
      </c>
    </row>
    <row r="9" spans="1:4">
      <c r="A9" s="4" t="s">
        <v>108</v>
      </c>
      <c r="B9" s="5" t="n">
        <v>984000</v>
      </c>
    </row>
    <row r="10" spans="1:4">
      <c r="A10" s="4" t="s">
        <v>583</v>
      </c>
      <c r="B10" s="7" t="n">
        <v>742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s>
  <sheetData>
    <row r="1" spans="1:5">
      <c r="A1" s="1" t="s">
        <v>586</v>
      </c>
      <c r="B1" s="2" t="s">
        <v>25</v>
      </c>
      <c r="D1" s="2" t="s">
        <v>1</v>
      </c>
    </row>
    <row r="2" spans="1:5">
      <c r="B2" s="2" t="s">
        <v>333</v>
      </c>
      <c r="C2" s="2" t="s">
        <v>432</v>
      </c>
      <c r="D2" s="2" t="s">
        <v>587</v>
      </c>
      <c r="E2" s="2" t="s">
        <v>432</v>
      </c>
    </row>
    <row r="3" spans="1:5">
      <c r="A3" s="3" t="s">
        <v>194</v>
      </c>
    </row>
    <row r="4" spans="1:5">
      <c r="A4" s="4" t="s">
        <v>588</v>
      </c>
      <c r="D4" s="5" t="n">
        <v>1</v>
      </c>
    </row>
    <row r="5" spans="1:5">
      <c r="A5" s="3" t="s">
        <v>589</v>
      </c>
    </row>
    <row r="6" spans="1:5">
      <c r="A6" s="4" t="s">
        <v>28</v>
      </c>
      <c r="B6" s="7" t="n">
        <v>29116</v>
      </c>
      <c r="C6" s="7" t="n">
        <v>47105</v>
      </c>
      <c r="D6" s="7" t="n">
        <v>62277</v>
      </c>
      <c r="E6" s="7" t="n">
        <v>98862</v>
      </c>
    </row>
    <row r="7" spans="1:5">
      <c r="A7" s="4" t="s">
        <v>29</v>
      </c>
      <c r="B7" s="5" t="n">
        <v>114</v>
      </c>
      <c r="C7" s="5" t="n">
        <v>-794</v>
      </c>
      <c r="D7" s="5" t="n">
        <v>246</v>
      </c>
      <c r="E7" s="5" t="n">
        <v>-44</v>
      </c>
    </row>
    <row r="8" spans="1:5">
      <c r="A8" s="4" t="s">
        <v>30</v>
      </c>
      <c r="B8" s="5" t="n">
        <v>29230</v>
      </c>
      <c r="C8" s="5" t="n">
        <v>46311</v>
      </c>
      <c r="D8" s="5" t="n">
        <v>62523</v>
      </c>
      <c r="E8" s="5" t="n">
        <v>98818</v>
      </c>
    </row>
    <row r="9" spans="1:5">
      <c r="A9" s="4" t="s">
        <v>590</v>
      </c>
    </row>
    <row r="10" spans="1:5">
      <c r="A10" s="3" t="s">
        <v>589</v>
      </c>
    </row>
    <row r="11" spans="1:5">
      <c r="A11" s="4" t="s">
        <v>28</v>
      </c>
      <c r="B11" s="5" t="n">
        <v>5544</v>
      </c>
      <c r="C11" s="5" t="n">
        <v>13719</v>
      </c>
      <c r="D11" s="5" t="n">
        <v>13035</v>
      </c>
      <c r="E11" s="5" t="n">
        <v>27621</v>
      </c>
    </row>
    <row r="12" spans="1:5">
      <c r="A12" s="4" t="s">
        <v>591</v>
      </c>
    </row>
    <row r="13" spans="1:5">
      <c r="A13" s="3" t="s">
        <v>589</v>
      </c>
    </row>
    <row r="14" spans="1:5">
      <c r="A14" s="4" t="s">
        <v>28</v>
      </c>
      <c r="B14" s="5" t="n">
        <v>11377</v>
      </c>
      <c r="C14" s="5" t="n">
        <v>10154</v>
      </c>
      <c r="D14" s="5" t="n">
        <v>24338</v>
      </c>
      <c r="E14" s="5" t="n">
        <v>20334</v>
      </c>
    </row>
    <row r="15" spans="1:5">
      <c r="A15" s="4" t="s">
        <v>592</v>
      </c>
    </row>
    <row r="16" spans="1:5">
      <c r="A16" s="3" t="s">
        <v>589</v>
      </c>
    </row>
    <row r="17" spans="1:5">
      <c r="A17" s="4" t="s">
        <v>28</v>
      </c>
      <c r="B17" s="5" t="n">
        <v>11875</v>
      </c>
      <c r="C17" s="5" t="n">
        <v>20912</v>
      </c>
      <c r="D17" s="5" t="n">
        <v>22092</v>
      </c>
      <c r="E17" s="5" t="n">
        <v>46549</v>
      </c>
    </row>
    <row r="18" spans="1:5">
      <c r="A18" s="4" t="s">
        <v>593</v>
      </c>
    </row>
    <row r="19" spans="1:5">
      <c r="A19" s="3" t="s">
        <v>589</v>
      </c>
    </row>
    <row r="20" spans="1:5">
      <c r="A20" s="4" t="s">
        <v>28</v>
      </c>
      <c r="B20" s="5" t="n">
        <v>289</v>
      </c>
      <c r="C20" s="5" t="n">
        <v>0</v>
      </c>
      <c r="D20" s="5" t="n">
        <v>955</v>
      </c>
      <c r="E20" s="5" t="n">
        <v>0</v>
      </c>
    </row>
    <row r="21" spans="1:5">
      <c r="A21" s="4" t="s">
        <v>422</v>
      </c>
    </row>
    <row r="22" spans="1:5">
      <c r="A22" s="3" t="s">
        <v>589</v>
      </c>
    </row>
    <row r="23" spans="1:5">
      <c r="A23" s="4" t="s">
        <v>28</v>
      </c>
      <c r="B23" s="7" t="n">
        <v>31</v>
      </c>
      <c r="C23" s="7" t="n">
        <v>2320</v>
      </c>
      <c r="D23" s="7" t="n">
        <v>1857</v>
      </c>
      <c r="E23" s="7" t="n">
        <v>43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594</v>
      </c>
      <c r="B1" s="2" t="s">
        <v>1</v>
      </c>
    </row>
    <row r="2" spans="1:2">
      <c r="B2" s="2" t="s">
        <v>333</v>
      </c>
    </row>
    <row r="3" spans="1:2">
      <c r="A3" s="3" t="s">
        <v>595</v>
      </c>
    </row>
    <row r="4" spans="1:2">
      <c r="A4" s="4" t="s">
        <v>596</v>
      </c>
      <c r="B4" s="7" t="n">
        <v>1304</v>
      </c>
    </row>
    <row r="5" spans="1:2">
      <c r="A5" s="4" t="s">
        <v>597</v>
      </c>
      <c r="B5" s="4" t="s">
        <v>336</v>
      </c>
    </row>
    <row r="6" spans="1:2">
      <c r="A6" s="4" t="s">
        <v>598</v>
      </c>
      <c r="B6" s="7" t="n">
        <v>1450</v>
      </c>
    </row>
    <row r="7" spans="1:2">
      <c r="A7" s="4" t="s">
        <v>338</v>
      </c>
    </row>
    <row r="8" spans="1:2">
      <c r="A8" s="3" t="s">
        <v>595</v>
      </c>
    </row>
    <row r="9" spans="1:2">
      <c r="A9" s="4" t="s">
        <v>599</v>
      </c>
      <c r="B9" s="5" t="n">
        <v>3000</v>
      </c>
    </row>
    <row r="10" spans="1:2">
      <c r="A10" s="4" t="s">
        <v>340</v>
      </c>
    </row>
    <row r="11" spans="1:2">
      <c r="A11" s="3" t="s">
        <v>595</v>
      </c>
    </row>
    <row r="12" spans="1:2">
      <c r="A12" s="4" t="s">
        <v>599</v>
      </c>
      <c r="B12" s="7" t="n">
        <v>4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00</v>
      </c>
      <c r="B1" s="2" t="s">
        <v>333</v>
      </c>
    </row>
    <row r="2" spans="1:2">
      <c r="A2" s="3" t="s">
        <v>197</v>
      </c>
    </row>
    <row r="3" spans="1:2">
      <c r="A3" s="5" t="n">
        <v>2018</v>
      </c>
      <c r="B3" s="7" t="n">
        <v>660</v>
      </c>
    </row>
    <row r="4" spans="1:2">
      <c r="A4" s="5" t="n">
        <v>2019</v>
      </c>
      <c r="B4" s="5" t="n">
        <v>1082</v>
      </c>
    </row>
    <row r="5" spans="1:2">
      <c r="A5" s="5" t="n">
        <v>2020</v>
      </c>
      <c r="B5" s="5" t="n">
        <v>1320</v>
      </c>
    </row>
    <row r="6" spans="1:2">
      <c r="A6" s="5" t="n">
        <v>2021</v>
      </c>
      <c r="B6" s="5" t="n">
        <v>1320</v>
      </c>
    </row>
    <row r="7" spans="1:2">
      <c r="A7" s="5" t="n">
        <v>2022</v>
      </c>
      <c r="B7" s="5" t="n">
        <v>1320</v>
      </c>
    </row>
    <row r="8" spans="1:2">
      <c r="A8" s="4" t="s">
        <v>601</v>
      </c>
      <c r="B8" s="5" t="n">
        <v>220</v>
      </c>
    </row>
    <row r="9" spans="1:2">
      <c r="A9" s="4" t="s">
        <v>320</v>
      </c>
      <c r="B9" s="7" t="n">
        <v>59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09:12Z</dcterms:created>
  <dcterms:modified xmlns:dcterms="http://purl.org/dc/terms/" xmlns:xsi="http://www.w3.org/2001/XMLSchema-instance" xsi:type="dcterms:W3CDTF">2018-08-07T17:09:12Z</dcterms:modified>
</cp:coreProperties>
</file>